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Other"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ock Options and Warrants"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Accrued Expenses, Other (Tables" sheetId="24" state="visible" r:id="rId24"/>
    <sheet xmlns:r="http://schemas.openxmlformats.org/officeDocument/2006/relationships" name="Convertible Notes Payable (Tabl"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Background Information (Details" sheetId="28" state="visible" r:id="rId28"/>
    <sheet xmlns:r="http://schemas.openxmlformats.org/officeDocument/2006/relationships" name="Going Concern and Management'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Property and Equipment (Details" sheetId="34" state="visible" r:id="rId34"/>
    <sheet xmlns:r="http://schemas.openxmlformats.org/officeDocument/2006/relationships" name="Accrued Expenses, Other (Detail" sheetId="35" state="visible" r:id="rId35"/>
    <sheet xmlns:r="http://schemas.openxmlformats.org/officeDocument/2006/relationships" name="Related Party Transactions (Det" sheetId="36" state="visible" r:id="rId36"/>
    <sheet xmlns:r="http://schemas.openxmlformats.org/officeDocument/2006/relationships" name="Equity Transactions (Details Na"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Derivative Liabilities (Details" sheetId="40" state="visible" r:id="rId40"/>
    <sheet xmlns:r="http://schemas.openxmlformats.org/officeDocument/2006/relationships" name="Stock Options and Warrants (Det" sheetId="41" state="visible" r:id="rId41"/>
    <sheet xmlns:r="http://schemas.openxmlformats.org/officeDocument/2006/relationships" name="Stock Options and Warrants (D_2" sheetId="42" state="visible" r:id="rId42"/>
    <sheet xmlns:r="http://schemas.openxmlformats.org/officeDocument/2006/relationships" name="Stock Options and Warrants (D_3" sheetId="43" state="visible" r:id="rId43"/>
    <sheet xmlns:r="http://schemas.openxmlformats.org/officeDocument/2006/relationships" name="Deferred Revenue (Details Narra" sheetId="44" state="visible" r:id="rId44"/>
    <sheet xmlns:r="http://schemas.openxmlformats.org/officeDocument/2006/relationships" name="Commitments and Contingencies (" sheetId="45" state="visible" r:id="rId45"/>
    <sheet xmlns:r="http://schemas.openxmlformats.org/officeDocument/2006/relationships" name="Income Tax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n. 01, 2020</t>
        </is>
      </c>
      <c r="D2" s="2" t="inlineStr">
        <is>
          <t>Jun. 30, 2019</t>
        </is>
      </c>
    </row>
    <row r="3">
      <c r="A3" s="3" t="inlineStr">
        <is>
          <t>Cover [Abstract]</t>
        </is>
      </c>
    </row>
    <row r="4">
      <c r="A4" s="4" t="inlineStr">
        <is>
          <t>Entity Registrant Name</t>
        </is>
      </c>
      <c r="B4" s="4" t="inlineStr">
        <is>
          <t>DAIS Corp</t>
        </is>
      </c>
    </row>
    <row r="5">
      <c r="A5" s="4" t="inlineStr">
        <is>
          <t>Entity Central Index Key</t>
        </is>
      </c>
      <c r="B5" s="4" t="inlineStr">
        <is>
          <t>0001125699</t>
        </is>
      </c>
    </row>
    <row r="6">
      <c r="A6" s="4" t="inlineStr">
        <is>
          <t>Document Type</t>
        </is>
      </c>
      <c r="B6" s="4" t="inlineStr">
        <is>
          <t>10-K/A</t>
        </is>
      </c>
    </row>
    <row r="7">
      <c r="A7" s="4" t="inlineStr">
        <is>
          <t>Amendment Flag</t>
        </is>
      </c>
      <c r="B7" s="4" t="inlineStr">
        <is>
          <t>true</t>
        </is>
      </c>
    </row>
    <row r="8">
      <c r="A8" s="4" t="inlineStr">
        <is>
          <t>Amendment Description</t>
        </is>
      </c>
      <c r="B8" s="4" t="inlineStr">
        <is>
          <t>Subsequent to the filing of the original SEC Form 10-K, we determined loss per common share, basic and diluted and weighted average number of common shares outstanding, basic and diluted as of December 31, 2019 was incorrect due to a computational miscalculation. Thus, several numbers within these financial statements change significantly. Note 3 to the financial statements (under Earnings (loss) per share) explains in detail the numbers that change and to what extent. Disclosure of these items in Management's Discussion and Analysis have also been corrected. No other information included in the Original Form 10-K is amended or changed by this Amendment.</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Document Period End Date</t>
        </is>
      </c>
      <c r="B16" s="4" t="inlineStr">
        <is>
          <t>Dec. 31,
		2019</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19</t>
        </is>
      </c>
    </row>
    <row r="20">
      <c r="A20" s="4" t="inlineStr">
        <is>
          <t>Entity Common Stock Shares Outstanding</t>
        </is>
      </c>
      <c r="C20" s="5" t="n">
        <v>278128</v>
      </c>
    </row>
    <row r="21">
      <c r="A21" s="4" t="inlineStr">
        <is>
          <t>Entity Public Float</t>
        </is>
      </c>
      <c r="D21" s="6" t="n">
        <v>285695</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19</t>
        </is>
      </c>
    </row>
    <row r="3">
      <c r="A3" s="3" t="inlineStr">
        <is>
          <t>Property and Equipment</t>
        </is>
      </c>
    </row>
    <row r="4">
      <c r="A4" s="4" t="inlineStr">
        <is>
          <t>Note 4. Property and Equipment</t>
        </is>
      </c>
      <c r="B4" s="4" t="inlineStr">
        <is>
          <t xml:space="preserve">Property and equipment consist of the following: December 31, 2019 2018 Furniture and fixtures $ 20,966 $ 20,966 Computer equipment and software 21,761 21,761 Demonstration equipment 92,733 92,733 Office and lab equipment 308,949 308,949 Leasehold improvements 14,808 14,808 Property and equipment, gross 459,217 459,217 Less accumulated depreciation 428,260 401,797 Property and equipment, net $ 30,957 $ 57,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12 Months Ended</t>
        </is>
      </c>
    </row>
    <row r="2">
      <c r="B2" s="2" t="inlineStr">
        <is>
          <t>Dec. 31, 2019</t>
        </is>
      </c>
    </row>
    <row r="3">
      <c r="A3" s="3" t="inlineStr">
        <is>
          <t>Accrued Expenses, Other</t>
        </is>
      </c>
    </row>
    <row r="4">
      <c r="A4" s="4" t="inlineStr">
        <is>
          <t>Note 5. Accrued Expenses, Other</t>
        </is>
      </c>
      <c r="B4" s="4" t="inlineStr">
        <is>
          <t xml:space="preserve">Accrued expenses, other consists of the following: December 31, 2019 2018 Accrued expenses, other $ 166,158 $ 174,489 Accrued interest 777,056 436,581 Accrued warranty costs 91,531 91,531 $ 1,034,745 $ 702,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6. Related Party Transactions</t>
        </is>
      </c>
      <c r="B4" s="4" t="inlineStr">
        <is>
          <t>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57,565 and $56,760 for the years ended December 31, 2019 and 2018, respectively. The lease term will terminate upon 30 days’ written notice from landlord or 90 days written termination from us. The Company has accrued compensation due to the Chief Executive Officer as of December 31, 2019 and 2018 of $1,882,464 and $1,772,623,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N.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December 31, 2019, the Holder extended the Note pursuant to various amendments. Pursuant to the amendments, the principal amount due was increased to $1,822,600 with an extended maturity date of January 30, 2020. As consideration for the additional proceeds and modification of the maturity date, the Company issued to the related party warrants to purchase an aggregate of 239,125 shares of common stock with a weighted average exercise price of $3.41 with a ten year exercise period, from the date of issuance and 240 shares of common stock in 2017, valued at $17,200, of which $15,400 was recorded against debt due to related party. On January 28, 2019, the Holder further extended the Note pursuant to an amendment. The maturity date was extended to April 8, 2019, effective as of November 16, 2018. As consideration for the additional extension of the maturity date, the Company issued a warrant to purchase 1,000 shares of common stock with an exercise price of $20 and a ten-year exercise period. The Company calculated the relative fair value of the warrant as $25,320, using the Black Scholes Model based on the following assumptions: (1) risk free interest rate of 2.75%; (2) dividend yield of 0%; (3) volatility factor of the expected market price of the Company's common stock of 244%; and (4) an expected life of 10 years. The fair value of the warrant was charged to expense as finance cost. During the three months ended June 30, 2019 the maturity date was extended twice, to May 30, 2019 and then to August 20, 2019. The Company also received additional proceeds of $100,000. As consideration for the additional extensions of the maturity date and the additional proceeds, the Company issued warrants to purchase 20,000 shares of common stock with an exercise price of $20 and a ten-year exercise period. The Company calculated the relative fair value of the warrants as $141,844, using the Black Scholes Model based on the following assumptions: (1) risk free interest rate of 2.46%; (2) dividend yield of 0%; (3) volatility factor of the expected market price of the Company's common stock of 246%; and (4) an expected life of 10 years. The fair value of the warrants was charged to expense as finance cost. During the three months ended September 30, 2019 the maturity date was extended to November 21, 2019. The Company also received additional proceeds of $91,500. As consideration for the additional extension of the maturity date and the additional proceeds, the Company issued warrants to purchase 5,000 shares of common stock with an exercise price of $20 and a ten-year exercise period. The Company calculated the relative fair value of the warrants as $17,734, using the Black Scholes Model based on the following assumptions: (1) risk free interest rate of 1.49%; (2) dividend yield of 0%; (3) volatility factor of the expected market price of the Company's common stock of 255%; and (4) an expected life of 10 years. The fair value of the warrants was charged to expense as finance cost. During the three months ended December 31, 2019 the maturity date was extended to January 30, 2020. The Company also received additional proceeds of $230,100. As consideration for the additional extension of the maturity date and the additional proceeds, the Company issued warrants to purchase 200,000 shares of common stock with an exercise price of $0.16 and a ten-year exercise period. The Company calculated the relative fair value of the warrants as $31,999, using the Black Scholes Model based on the following assumptions: (1) risk free interest rate of 1.49%; (2) dividend yield of 0%; (3) volatility factor of the expected market price of the Company's common stock of 255%; and (4) an expected life of 10 years. The fair value of the warrants was charged to expense as finance cost. As of the date of filing, the note is being further negotiated to extend the maturity date. The Company is using the proceeds of the Note and related amendments for working capital purposes. Interest expense on the Note was $182,425 and $159,842 for the years December 31, 2019 and 2018, respectively. Accrued interest on the Note was $444,326 and $261,901 at December 31, 2019 and 2018, respectively. During May 2019 Dais Holdings Corp. (Dais Holdings”) was formed in Vancouver, B.C. and is wholly owned by our Chief Executive Officer. Dais Holdings’ purpose is to facilitate debt financing in Europe. The intent is for Dais Holdings to enter into the debt transactions. It will then immediately loan any proceeds received to the Company on the same or similar terms as the European debt. To date, Dais Holdings has not entered into any transactions and Dais Corporation has not received any funding from Dais Holdings. The Company has paid the professional and other fees for setting up the Dais Holdings structure, aggregating $150,000. Ultimately, Dais Corporation will benefit from the Dais Holdings capital raise activities, and therefore has borne the cost. The costs have been expensed as incurred. On October 12, 2019, the Company entered into a promissory note with an entity controlled by our Chief Executive Officer in the amount of $10,000. The note bears interest at 10% per year and matures on October 12, 2021. Accrued interest at December 31, 2019 is $150. On February 27, 2015, the Company, and Timothy N. Tangredi, the Company’s Chief Executive Officer entered into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See Note 12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12 Months Ended</t>
        </is>
      </c>
    </row>
    <row r="2">
      <c r="B2" s="2" t="inlineStr">
        <is>
          <t>Dec. 31, 2019</t>
        </is>
      </c>
    </row>
    <row r="3">
      <c r="A3" s="3" t="inlineStr">
        <is>
          <t>Equity Transactions</t>
        </is>
      </c>
    </row>
    <row r="4">
      <c r="A4" s="4" t="inlineStr">
        <is>
          <t>Note 7. Equity Transactions</t>
        </is>
      </c>
      <c r="B4" s="4" t="inlineStr">
        <is>
          <t>Preferred Stock At December 31, 2019 and 2018,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On November 1, 2018, the Company issued ten shares of Class B Redeemable Preferred Stock par value $0.01 per share (“Class B Stock”) having a stated value of $1.50 per share to Timothy N. Tangredi, the Company’s Chief Executive Officer, in exchange for $15, pursuant to approval of the Board of Directors of the Company.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othy N. Tangredi ceases, for any reason, to serve as an officer, director, or consultant of the Company. Common Stock At December 31, 2019, the Company’s Board of Directors has authorized 1,100,000,000 shares of common stock with a par value of $0.01 to be issued in series with terms and conditions to be determined by the Board of Directors. On November 2, 2018, the shareholders of the Company approved an increase in the authorized common shares of the company from 240,000,000 shares to 340,000,000 shares. On March 14, 2019, the shareholders approved an increase in authorized common shares from 340,000,000 shares to 1,100,000,000 shares. In July 2019, the shareholders of the Company approved a reverse stock split of the issued and outstanding shares of the Company’s common stock at the ratio ranging from one-for-500 to one-for-2,000. On October 31, 2019, the Company amended its Certificate of Incorporation to reflect a one-for-2,000 reverse stock split of the Company’s common stock. The reverse split was effective December 6, 2019. All share and per share data have been retroactively restated in the accompanying financial statements and footnotes to reflect the effects of the reverse split. 2019 Transactions: During the year ended December 31, 2019, the Company issued 203,020 shares of common stock with a value of $954,646 upon the conversion of $286,960 principal amount of notes and related accrued interest and costs of $41,051. During the year ended December 31, 2019, the Company issued 550 shares of common stock, valued at $10,000, as a finance cost. 2018 Transactions: On March 19, 2018, the parties amended the Loan and Security Agreement (“Thirteenth Amendment”) whereby the Maturity Date of the Note was extended to the earlier of (i) the date upon which the Company secures funds, regardless of source, equal to or exceeding, in the aggregate, $1,000,000 or (ii) April 10, 2018. The Company is further obligated to issue 10 shares of common stock valued at $800. The obligations to issue shares of common stock were recorded as interest expense and current liabilities at December 31, 2018. On April 23, 2018, the Company entered into a consulting agreement with an outside business consultant. Under the terms of the consulting agreement, services commenced on April 23, 2018 and continued for three months. The Company issued to the consultant 1,500 shares of common stock, valued at $120,000. All shares earned under the agreement are considered earned in full and beneficially owned as of April 25, 2018. On May 7, 2018, the parties amended the Loan and Security Agreement (“Fourteenth Amendment”) whereby the Maturity Date of the Note was extended to the earlier of (i) the date upon which the Company secures funds, regardless of source, equal to or exceeding, in the aggregate, $1,000,000 or (ii) May 22, 2018. The Company is further obligated to issue 10 shares of $0.01 par value common stock valued at $600. The obligations to issue shares of common stock were recorded as interest expense and current liabilities at December 31, 2018. On May 15, 2018, the Company issued 1,000 shares of common stock as consideration towards past services rendered, valued at $40,000, in accordance with the License and Supply Agreement with Zhejiang MENRED Environmental Tech Co, Ltd. effective December 21, 2017. The value of the shares issued was included in accrued expenses at December 31, 2017. On June 15, 2018, the Company issued 1,500 shares of common stock, valued at $180,000, pursuant to an agreement with an outside business consultant. On June 20, 2018, the Company issued 74 shares of common stock, valued at $8,925, as further incentive to an outside investor to issue a convertible note with a face amount of $89,250. (See Note 8. – Convertible Notes Payable). On July 11, 2018, the Company issued 100 shares of common stock, valued at $14,000, as further incentive to an outside investor to issue a convertible note with a face amount of $100,000. (See Note 8. – Convertible Notes Payable). On July 31, 2018, the parties amended the Loan and Security Agreement (“Fifteenth Amendment”) whereby the Maturity Date of the Note was extended to the earlier of (i) the date upon which the Company secures funds, regardless of source, equal to or exceeding, in the aggregate, $1,000,000 or (ii) August 22, 2018. The Company is further obligated to issue 10 shares of $0.01 par value common stock valued at $1,200. The obligations to issue shares of common stock were recorded as interest expense and current liabilities at December 31, 2018. On October 1, 2018, the Company issued 100 shares of common stock, valued at $6,000, as further incentive to an outside investor to continue to issue convertible notes. On October 31, 2018, the parties amended the Loan and Security Agreement (“Fifteenth Amendment”) whereby the Maturity Date of the Note was extended to the earlier of (i) the date upon which the Company secures funds, regardless of source, equal to or exceeding, in the aggregate, $1,000,000 or (ii) November 16, 2018. The Company is further obligated to issue 10 shares of $0.01 par value common stock valued at $600. The obligations to issue shares of common stock were recorded as interest expense and current liabilities at December 31, 2018. On December 1, 2018, the Company issued 332 shares of common stock, valued at $19,875, as further incentive to an outside investor to issue two convertible notes with a face amount of $210,000. (See Note 7. – Convertible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19</t>
        </is>
      </c>
    </row>
    <row r="3">
      <c r="A3" s="3" t="inlineStr">
        <is>
          <t>Convertible Notes Payable</t>
        </is>
      </c>
    </row>
    <row r="4">
      <c r="A4" s="4" t="inlineStr">
        <is>
          <t>Note 8. Convertible Notes Payable</t>
        </is>
      </c>
      <c r="B4" s="4" t="inlineStr">
        <is>
          <t>The Company’s convertible promissory notes at December 31, 2019 and 2018 are as follows: December 31, 2019 December 31, 2018 Convertible notes payable, bearing interest at 8- 10% $ 1,453,960 $ 1,284,250 Unamortized debt discount (101,899 ) (440,315 ) Unamortized deferred debt issuance cost (5,848 ) (34,738 ) Total 1,346,213 809,197 Current portion $ 1,346,213 $ 809,197 2019 Transactions February 2019 Note On February 20, 2019, the Company issued a convertible note with a face amount of $155,000. The note and related accrued interest are convertible, at the option of the holder, into shares of the Company’s common stock at a conversion price of 60% of the lowest trading price for 15 days prior to conversion. The note bears interest at 8% per year and matures on February 20, 2020. The note contains original issue discount aggregating $12,500 which is being amortized over the life of the note. The Company has also agreed to issue 1,100,000 shares of common stock with a value of $10,000 in connection with the note. The shares have been valued at $10,000. This cost will also be amortized over the life of the note. The Company received cash proceeds of $142,500. March 2019 Note On March 26, 2019, the Company issued a convertible note with a face amount of $78,750. The note and related accrued interest are convertible, at the option of the holder, into shares of the Company’s common stock at a conversion price of 60% of the lowest trading price for 15 days prior to conversion. The note bears interest at 8% per year and matures on March 7, 2020. The note included legal costs of $3,750 which were deducted from the proceeds and which will be amortized over the life of the note. Proceeds of $75,000 were used for legal fees and were disbursed directly to the attorney. July 2019 Notes On July 3, 2019, the Company issued a convertible note with a face amount of $100,000. The note and related accrued interest are convertible, at the option of the holder, into shares of the Company’s common stock at a conversion price of 60% of the lowest trading price for 15 days prior to conversion. The note bears interest at 8% per year and matures on July 3, 2020. The note included legal costs of $5,000 which were deducted from the proceeds and which will be amortized over the life of the note. The Company received cash proceeds of $95,000. On July 18, 2019, the Company issued a convertible note with a face amount of $78,750. The note and related accrued interest are convertible, at the option of the holder, into shares of the Company’s common stock at a conversion price of 60% of the lowest trading price for 15 days prior to conversion. The note bears interest at 8% per year and matures on March 7, 2020. The note included legal costs of $3,750 which were deducted from the proceeds and which will be amortized over the life of the note. Proceeds of $75,000 were used for legal fees and were disbursed directly to the attorney. During the year ended December 31, 2019, the Company amortized $292,094 of debt discount and $16,651 of debt issue costs to interest expense. At December 31, 2019, unamortized debt discount was $101,899 and unamortized debt issue costs were $5,848. Unamortized debt discount and debt costs of $68,079 and $3,295, respectively, were charged against gain on extinguishment of debt at the time of redemption. 2018 Notes The company entered various convertible notes during 2018, aggregating $1,041,460 at December 31, 2019. The notes all matured during 2019. Three notes that came due during the period were extended to August 15, 2019. Pursuant to the terms of the extensions, we have agreed to issue one million shares of common stock for each month that the notes are outstanding, commencing in April 2019. The shares have not been issued at December 31, 2019. We have accrued $34,323 as interest expense during 2019 for the 13,000 shares due for the extensions. All notes are currently being renegotiated. During the year ended December 31, 2019, the Company amortized $372,236 of debt discount and $31,443 of debt issue costs to interest expense. Unamortized debt discount and debt costs of $68,079 and $3,296, respectively, were charged against gain on extinguishment of debt at the time of redemption. During 2018, the Company amortized $343,882 of debt discount and $38,803 of debt issue costs to interest expense. Unamortized debt discount and debt costs of $134,219 and $5,554, respectively, were charged against gain on extinguishment of debt at the time of redemption. At December 31, 2018, unamortized debt discount was $440,315 and unamortized debt issue costs were $34,738. Debt conversions During the year ended December 31, 2019, the Company issued 203,020 shares of common stock with a value of $954,646 upon the conversion of $286,960 principal amount of notes and related accrued interest and costs of $41,051. The Company also made a cash payment of $33,680 against principal. In addition, $755,794 of derivative liability was extinguished. The company recorded gain on extinguishment of debt of $57,7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12 Months Ended</t>
        </is>
      </c>
    </row>
    <row r="2">
      <c r="B2" s="2" t="inlineStr">
        <is>
          <t>Dec. 31, 2019</t>
        </is>
      </c>
    </row>
    <row r="3">
      <c r="A3" s="3" t="inlineStr">
        <is>
          <t>Derivative Liabilities</t>
        </is>
      </c>
    </row>
    <row r="4">
      <c r="A4" s="4" t="inlineStr">
        <is>
          <t>Note 9. Derivative Liabilities</t>
        </is>
      </c>
      <c r="B4" s="4" t="inlineStr">
        <is>
          <t xml:space="preserve">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2019 Notes February 2019 Note The Company identified embedded derivatives related to the conversion features of the February 2019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213,517, using the Black Scholes Model based on the following assumptions: (1) risk free interest rate of 2.54%; (2) dividend yield of 0%; (3) volatility factor of the expected market price of the Company’s common stock of 240%; and (4) an expected life of 1 year. The initial fair value of the embedded debt derivative was allocated $142,500 as debt discount, which will be amortized to interest expense over the original term of the note, with the balance of $71,017 charged to expense at issue date as non-cash interest expense. March 2019 Note The Company identified embedded derivatives related to the conversion features of the March 2019 Note. The Company calculated the fair value of the embedded derivative at the inception of the note as $103,009, using the Black Scholes Model based on the following assumptions: (1) risk free interest rate of 2.4%; (2) dividend yield of 0%; (3) volatility factor of the expected market price of the Company’s common stock of 223%; and (4) an expected life of 11 months. The initial fair value of the embedded debt derivative was allocated $78,750 as debt discount, which will be amortized to interest expense over the original term of the note, with the balance of $24,259 charged to expense at issue date as non-cash interest expense. June 2019 Derivative Addition On June 5, 2019, a note that previously had a fixed conversion price became a variable conversion price note. As a result, we have recorded a derivative liability on that date. The Company calculated the fair value of the embedded derivative as $205,808, using the Black Scholes Model based on the following assumptions: (1) risk free interest rate of 2.35%; (2) dividend yield of 0%; (3) volatility factor of the expected market price of the Company’s common stock of 311%; and (4) an expected life of 3 months. This amount has been charged to expense as non-cash interest expense. July 2019 Notes The Company identified embedded derivatives related to the conversion features of the July 3, 2019 Note. The Company calculated the fair value of the embedded derivative at the inception of the note as $81,494, using the Black Scholes Model based on the following assumptions: (1) risk free interest rate of 2.54%; (2) dividend yield of 0%; (3) volatility factor of the expected market price of the Company’s common stock of 240%; and (4) an expected life of 1 year. The initial fair value of the embedded debt derivative was allocated $81,494 as debt discount, which will be amortized to interest expense over the original term of the note. The Company identified embedded derivatives related to the conversion features of the July 18, 2019 Note. The Company calculated the fair value of the embedded derivative at the inception of the note as $166,842, using the Black Scholes Model based on the following assumptions: (1) risk free interest rate of 2.01%; (2) dividend yield of 0%; (3) volatility factor of the expected market price of the Company’s common stock of 312%; and (4) an expected life of 7.5 months. The initial fair value of the embedded debt derivative was allocated $78,750 as debt discount, which will be amortized to interest expense over the original term of the note, with the balance of $88,092 charged to expense at issue date as non-cash interest expense. The Company has recorded additions to the derivative conversion liabilities related to the conversion feature attributable to interest accrued during the period. These additions totaled $82,154 for the year ended December 31, 2019 and were charged to interest expense. During the year ended December 31, 2019, the Company recorded expense of $534,539 related to the change in the fair value of the derivatives. The fair value of the embedded derivative was $1,506,684 at December 31, 2019, determined using the Black Scholes Model with the following assumptions: (1) risk free interest rate of 1.51% - 1.6%; (2) dividend yield of 0%; (3) volatility factor of the expected market price of the Company’s common stock of 537% - 751%; and (4) an expected life of 2 – 6 months. During the year ended December 31, 2019, the Company issued 25,079 shares of common stock upon the conversion of $9,800 principal amount of notes and related accrued interest and costs of $3,600. As a result of the conversions and payment, derivative liability in the amount of $47,372 was extinguished. We recorded gain on extinguishment of debt of $57,784 during 2019. 2018 Notes The Company identified embedded derivatives related to the conversion features of the various 2018 notes. The accounting treatment of derivative financial instruments requires that the Company record the fair value of the Dais derivatives as of the inception date of the note and to adjust the fair value as of each subsequent balance sheet date. The Company has recorded additions to the derivative conversion liabilities related to the conversion feature attributable to interest accrued during the periods. These additions totaled $92,608 and 51,734 for the years ended December 31, 2019 and 2018, respectively, and were charged to interest expense. During the year ended December 31, 2019, the Company recorded expense of $178,413 related to the change in the fair value of the derivatives. The fair value of the embedded derivative was $842,787 at December 31, 2019, determined using the Black Scholes Model with the following assumptions: (1) risk free interest rate of 1.6%; (2) dividend yield of 0%; (3) volatility factor of the expected market price of the Company’s common stock of 537%; and (4) an expected life of 6 months. During the year ended December 31, 2018, the Company recorded expense of $322,383 related to the change in the fair value of the derivatives. The fair value of the embedded derivative was $1,280,188 at December 31, 2018, determined using the Black Scholes Model with the following assumptions: (1) risk free interest rate of 2.56% – 2.63%; (2) dividend yield of 0%; (3) volatility factor of the expected market price of the Company’s common stock of 217% - 232%; and (4) an expected life of 5 – 11 months. During the year ended December 31, 2019, the Company issued 177,941 shares of common stock upon the conversion of $277,160 principal amount of notes and related accrued interest and costs of $37,451 and made a cash principal payment of $33,680. As a result of the conversions and payment, derivative liability in the amount of $708,422 was extinguish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12 Months Ended</t>
        </is>
      </c>
    </row>
    <row r="2">
      <c r="B2" s="2" t="inlineStr">
        <is>
          <t>Dec. 31, 2019</t>
        </is>
      </c>
    </row>
    <row r="3">
      <c r="A3" s="3" t="inlineStr">
        <is>
          <t>Stock Options and Warrants</t>
        </is>
      </c>
    </row>
    <row r="4">
      <c r="A4" s="4" t="inlineStr">
        <is>
          <t>Note 10. Stock Options and Warrants</t>
        </is>
      </c>
      <c r="B4" s="4" t="inlineStr">
        <is>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5,547 and 7,5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5,000. The Plans and the 2015 Plan permit grants of options to purchase common shares authorized and approved by the Company’s Board of Directors. The shares authorized by the Plans have been reduced pursuant to the one-for-2,000 reverse stock split effective December 6, 2019. There were no stock options issued during the year ended December 31, 2019 and 2018. The following summarizes the information relating to outstanding stock options activity during 2019 and 2018: Common Shares Weighted Average Exercise Price Weighted Average Remaining Contractual Term (in years) Aggregate Intrinsic Value Outstanding at December 31, 2017 13,446 $ 500.00 6.42 $ - Granted - - Forfeited or expired (1,000 ) 320.00 Outstanding at December 31, 2018 12,446 343.37 5.5 $ - Granted - - Forfeited or expired (1,932 ) 837.15 Outstanding at December 31, 2019 10,514 $ 252.61 5.5 $ - Exercisable at December 31, 2019 10,514 $ 252.61 5.5 $ - Stock compensation expense related to options was $0 for the years ended December 31, 2019 and 2018. As of December 31, 2019, there was no unrecognized employee stock-based compensation expense related to non-vested stock options. Warrants At December 31, 2019,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17 13,730 9.29 $ 60.00 Granted - - Forfeited or expired (605 ) 960.00 Warrants at December 31, 2018 13,125 8.70 $ 20.00 Granted 226,000 2.44 Forfeited or expired - - Warrants at December 31, 2019 239,125 9.77 $ 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12 Months Ended</t>
        </is>
      </c>
    </row>
    <row r="2">
      <c r="B2" s="2" t="inlineStr">
        <is>
          <t>Dec. 31, 2019</t>
        </is>
      </c>
    </row>
    <row r="3">
      <c r="A3" s="3" t="inlineStr">
        <is>
          <t>Deferred Revenue</t>
        </is>
      </c>
    </row>
    <row r="4">
      <c r="A4" s="4" t="inlineStr">
        <is>
          <t>Note 11. Deferred Revenue</t>
        </is>
      </c>
      <c r="B4" s="4" t="inlineStr">
        <is>
          <t>In December 2017, the Company and Zhejiang MENRED Environmental Tech Co, Ltd., Zhejiang Province, China (“Menred”), entered into a License and Supply Agreement (the “License and Supply Agreement”), effective December 21, 2017. Pursuant to the License and Supply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License and Supply Agreement. Menred will also pay royalties, as defined, to the Company on a quarterly basis, based on price and production volume as provided by Menred. No royalties are due within the first year of the License and Supply Agreement. Also pursuant to the License and Supply Agreement, the Company is required to purchase 50,000 square meters of Product from Menred for delivery as an annual minimum with a 10,000 square meter minimum order quantity per delivery. The License and Supply Agreement has a ten-year term with mutually agreed upon five-year extensions. The Company recognized license revenue of $50,000 for each of the years ended December 31, 2019 and 2018. Deferred revenue for the agreement was $398,656 and $448,656 at December 31, 2019 and 2018, respectively. The Company recognized royalty revenue of $25,000 and $0 for the years ended December 31,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Note 12. Commitments and Contingencies</t>
        </is>
      </c>
      <c r="B4" s="4" t="inlineStr">
        <is>
          <t xml:space="preserve">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othy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26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Mr. Tangredi entered into an amendment to Mr. Tangredi’s Amended and Restated Employment Agreement. Currently, the Company has non-interest-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9 and 2018. No amounts have been converted under this agreement to date.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e)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13. Income Taxes</t>
        </is>
      </c>
      <c r="B4" s="4" t="inlineStr">
        <is>
          <t>The Company had, subject to limitation, approximately $31,200,000 of net operating loss carryforwards at December 31, 2019, of which approximately $27,700,000 will expire at various dates beginning in 2020 through 2037. In addition, the Company has research and development tax credits of approximately $353,000 at December 31, 2019 available to offset future taxable income, which will expire from 2030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400,000 and $600,000 for the years ended December 31, 2019 and 2018, respectively. Significant components of deferred tax assets and liabilities are as follows: 2019 2018 Deferred revenue $ 101,000 $ 114,000 Depreciation 4,000 6,000 Accrued compensation 504,000 477,000 Research and development credit 353,000 333,000 Accrued warranty and interest expense 132,000 86,000 Net operating loss carryforward 7,887,000 7,551,000 Valuation allowance (8,981,000 ) (8,567,000 ) $ - $ - A reconciliation of the federal statutory income tax rate to the Company’s effective income tax rate is as follows: December 31, 2019 2018 Federal statutory income tax rate (21.0 )% (21.0 )% State income taxes, net of federal benefit (4.3 ) (4.3 ) Permanent differences 15.5 6.3 Change in valuation allowance 9.8 19.0 Provision for income taxes 0.0 % 0.0 % As of December 31, 2019, the Company has not performed an IRC Section 382 study to determine the amount, if any, of its net operating losses that may be limited as a result of the ownership change percentages during 2019 and prior years. However, the Company will complete the study prior to the utilization of any of its recorded net operating losses. Income Tax returns remain open by statue, generally for the years 2016 through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 and cash equivalents</t>
        </is>
      </c>
      <c r="B3" s="6" t="n">
        <v>4083</v>
      </c>
      <c r="C3" s="6" t="n">
        <v>29300</v>
      </c>
    </row>
    <row r="4">
      <c r="A4" s="4" t="inlineStr">
        <is>
          <t>Accounts receivable, net</t>
        </is>
      </c>
      <c r="B4" s="5" t="n">
        <v>12883</v>
      </c>
      <c r="C4" s="5" t="n">
        <v>34043</v>
      </c>
    </row>
    <row r="5">
      <c r="A5" s="4" t="inlineStr">
        <is>
          <t>Other receivables</t>
        </is>
      </c>
      <c r="B5" s="5" t="n">
        <v>34144</v>
      </c>
      <c r="C5" s="5" t="n">
        <v>14348</v>
      </c>
    </row>
    <row r="6">
      <c r="A6" s="4" t="inlineStr">
        <is>
          <t>Inventory</t>
        </is>
      </c>
      <c r="B6" s="5" t="n">
        <v>91281</v>
      </c>
      <c r="C6" s="5" t="n">
        <v>53184</v>
      </c>
    </row>
    <row r="7">
      <c r="A7" s="4" t="inlineStr">
        <is>
          <t>Prepaid expenses</t>
        </is>
      </c>
      <c r="B7" s="5" t="n">
        <v>32362</v>
      </c>
      <c r="C7" s="5" t="n">
        <v>48654</v>
      </c>
    </row>
    <row r="8">
      <c r="A8" s="4" t="inlineStr">
        <is>
          <t>Total Current Assets</t>
        </is>
      </c>
      <c r="B8" s="5" t="n">
        <v>174753</v>
      </c>
      <c r="C8" s="5" t="n">
        <v>179529</v>
      </c>
    </row>
    <row r="9">
      <c r="A9" s="4" t="inlineStr">
        <is>
          <t>Property and equipment, net</t>
        </is>
      </c>
      <c r="B9" s="5" t="n">
        <v>30957</v>
      </c>
      <c r="C9" s="5" t="n">
        <v>57420</v>
      </c>
    </row>
    <row r="10">
      <c r="A10" s="3" t="inlineStr">
        <is>
          <t>OTHER ASSETS:</t>
        </is>
      </c>
    </row>
    <row r="11">
      <c r="A11" s="4" t="inlineStr">
        <is>
          <t>Deposits</t>
        </is>
      </c>
      <c r="B11" s="5" t="n">
        <v>4780</v>
      </c>
      <c r="C11" s="5" t="n">
        <v>4780</v>
      </c>
    </row>
    <row r="12">
      <c r="A12" s="4" t="inlineStr">
        <is>
          <t>Patents, net</t>
        </is>
      </c>
      <c r="B12" s="5" t="n">
        <v>146135</v>
      </c>
      <c r="C12" s="5" t="n">
        <v>150842</v>
      </c>
    </row>
    <row r="13">
      <c r="A13" s="4" t="inlineStr">
        <is>
          <t>Total Other Assets</t>
        </is>
      </c>
      <c r="B13" s="5" t="n">
        <v>150915</v>
      </c>
      <c r="C13" s="5" t="n">
        <v>155622</v>
      </c>
    </row>
    <row r="14">
      <c r="A14" s="4" t="inlineStr">
        <is>
          <t>TOTAL ASSETS</t>
        </is>
      </c>
      <c r="B14" s="5" t="n">
        <v>356625</v>
      </c>
      <c r="C14" s="5" t="n">
        <v>392571</v>
      </c>
    </row>
    <row r="15">
      <c r="A15" s="3" t="inlineStr">
        <is>
          <t>CURRENT LIABILITIES:</t>
        </is>
      </c>
    </row>
    <row r="16">
      <c r="A16" s="4" t="inlineStr">
        <is>
          <t>Accounts payable, including related party payables of $280,247 and $165,076 at December 31, 2019 and 2018, respectively</t>
        </is>
      </c>
      <c r="B16" s="5" t="n">
        <v>952415</v>
      </c>
      <c r="C16" s="5" t="n">
        <v>632574</v>
      </c>
    </row>
    <row r="17">
      <c r="A17" s="4" t="inlineStr">
        <is>
          <t>Accrued expenses, other, including interest due to related party of $444,476 and $261,901 at December 31, 2019 and 2018, respectively</t>
        </is>
      </c>
      <c r="B17" s="5" t="n">
        <v>1034745</v>
      </c>
      <c r="C17" s="5" t="n">
        <v>702601</v>
      </c>
    </row>
    <row r="18">
      <c r="A18" s="4" t="inlineStr">
        <is>
          <t>Accrued compensation and related benefits</t>
        </is>
      </c>
      <c r="B18" s="5" t="n">
        <v>2019777</v>
      </c>
      <c r="C18" s="5" t="n">
        <v>1909936</v>
      </c>
    </row>
    <row r="19">
      <c r="A19" s="4" t="inlineStr">
        <is>
          <t>Customer deposits</t>
        </is>
      </c>
      <c r="B19" s="5" t="n">
        <v>91742</v>
      </c>
      <c r="C19" s="5" t="n">
        <v>78816</v>
      </c>
    </row>
    <row r="20">
      <c r="A20" s="4" t="inlineStr">
        <is>
          <t>Notes payable to related parties</t>
        </is>
      </c>
      <c r="B20" s="5" t="n">
        <v>1832600</v>
      </c>
      <c r="C20" s="5" t="n">
        <v>1332000</v>
      </c>
    </row>
    <row r="21">
      <c r="A21" s="4" t="inlineStr">
        <is>
          <t>Current portion of deferred revenue</t>
        </is>
      </c>
      <c r="B21" s="5" t="n">
        <v>398656</v>
      </c>
      <c r="C21" s="5" t="n">
        <v>448656</v>
      </c>
    </row>
    <row r="22">
      <c r="A22" s="4" t="inlineStr">
        <is>
          <t>Derivative liabilities</t>
        </is>
      </c>
      <c r="B22" s="5" t="n">
        <v>2349471</v>
      </c>
      <c r="C22" s="5" t="n">
        <v>1280188</v>
      </c>
    </row>
    <row r="23">
      <c r="A23" s="4" t="inlineStr">
        <is>
          <t>Convertible notes payable, net of unamortized debt discount and deferred debt issuance costs</t>
        </is>
      </c>
      <c r="B23" s="5" t="n">
        <v>1336213</v>
      </c>
      <c r="C23" s="5" t="n">
        <v>809197</v>
      </c>
    </row>
    <row r="24">
      <c r="A24" s="4" t="inlineStr">
        <is>
          <t>Total Current Liabilities</t>
        </is>
      </c>
      <c r="B24" s="5" t="n">
        <v>10015619</v>
      </c>
      <c r="C24" s="5" t="n">
        <v>7193968</v>
      </c>
    </row>
    <row r="25">
      <c r="A25" s="4" t="inlineStr">
        <is>
          <t>Note payable - related party</t>
        </is>
      </c>
      <c r="B25" s="5" t="n">
        <v>10000</v>
      </c>
    </row>
    <row r="26">
      <c r="A26" s="4" t="inlineStr">
        <is>
          <t>Total Liabilities</t>
        </is>
      </c>
      <c r="B26" s="5" t="n">
        <v>10025619</v>
      </c>
      <c r="C26" s="5" t="n">
        <v>7193968</v>
      </c>
    </row>
    <row r="27">
      <c r="A27" s="3" t="inlineStr">
        <is>
          <t>STOCKHOLDERS' DEFICIT</t>
        </is>
      </c>
    </row>
    <row r="28">
      <c r="A28" s="4" t="inlineStr">
        <is>
          <t>Preferred Stock Value</t>
        </is>
      </c>
      <c r="B28" s="5" t="n">
        <v>0</v>
      </c>
      <c r="C28" s="5" t="n">
        <v>0</v>
      </c>
    </row>
    <row r="29">
      <c r="A29" s="4" t="inlineStr">
        <is>
          <t>Common stock; $0.01 par value; 1,100,000,000 shares authorized; 278,757 and 74,910 shares issued and 278,128 and 74,281 shares outstanding at December 31, 2019 and 2018, respectively</t>
        </is>
      </c>
      <c r="B29" s="5" t="n">
        <v>2788</v>
      </c>
      <c r="C29" s="5" t="n">
        <v>749</v>
      </c>
    </row>
    <row r="30">
      <c r="A30" s="4" t="inlineStr">
        <is>
          <t>Capital in excess of par value</t>
        </is>
      </c>
      <c r="B30" s="5" t="n">
        <v>45976660</v>
      </c>
      <c r="C30" s="5" t="n">
        <v>44797156</v>
      </c>
    </row>
    <row r="31">
      <c r="A31" s="4" t="inlineStr">
        <is>
          <t>Accumulated deficit</t>
        </is>
      </c>
      <c r="B31" s="5" t="n">
        <v>-54186330</v>
      </c>
      <c r="C31" s="5" t="n">
        <v>-50137190</v>
      </c>
    </row>
    <row r="32">
      <c r="A32" s="4" t="inlineStr">
        <is>
          <t>Total</t>
        </is>
      </c>
      <c r="B32" s="5" t="n">
        <v>-8206882</v>
      </c>
      <c r="C32" s="5" t="n">
        <v>-5339285</v>
      </c>
    </row>
    <row r="33">
      <c r="A33" s="4" t="inlineStr">
        <is>
          <t>Treasury stock at cost, 629 shares at December 31, 2019 and 2018, respectively</t>
        </is>
      </c>
      <c r="B33" s="5" t="n">
        <v>-1462112</v>
      </c>
      <c r="C33" s="5" t="n">
        <v>-1462112</v>
      </c>
    </row>
    <row r="34">
      <c r="A34" s="4" t="inlineStr">
        <is>
          <t>Total Stockholders' Deficit</t>
        </is>
      </c>
      <c r="B34" s="5" t="n">
        <v>-9668994</v>
      </c>
      <c r="C34" s="5" t="n">
        <v>-6801397</v>
      </c>
    </row>
    <row r="35">
      <c r="A35" s="4" t="inlineStr">
        <is>
          <t>TOTAL LIABILITIES AND STOCKHOLDERS' DEFICIT</t>
        </is>
      </c>
      <c r="B35" s="5" t="n">
        <v>356625</v>
      </c>
      <c r="C35" s="5" t="n">
        <v>392571</v>
      </c>
    </row>
    <row r="36">
      <c r="A36" s="4" t="inlineStr">
        <is>
          <t>Series A Preferred Stock [Member]</t>
        </is>
      </c>
    </row>
    <row r="37">
      <c r="A37" s="3" t="inlineStr">
        <is>
          <t>STOCKHOLDERS' DEFICIT</t>
        </is>
      </c>
    </row>
    <row r="38">
      <c r="A38" s="4" t="inlineStr">
        <is>
          <t>Preferred Stock Value</t>
        </is>
      </c>
      <c r="B38" s="5" t="n">
        <v>0</v>
      </c>
      <c r="C38" s="5" t="n">
        <v>0</v>
      </c>
    </row>
    <row r="39">
      <c r="A39" s="4" t="inlineStr">
        <is>
          <t>Series B Preferred Stock [Member]</t>
        </is>
      </c>
    </row>
    <row r="40">
      <c r="A40" s="3" t="inlineStr">
        <is>
          <t>STOCKHOLDERS' DEFICIT</t>
        </is>
      </c>
    </row>
    <row r="41">
      <c r="A41" s="4" t="inlineStr">
        <is>
          <t>Preferred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4. Subsequent Events</t>
        </is>
      </c>
      <c r="B4" s="4" t="inlineStr">
        <is>
          <t>No material events have occurred after December 31, 2019 that requires recognition or disclosure in the financial statements except as follows: On January 9, 2020, the principal amount due on the related party Senior Secured Promissory Note (described in Note 6) was increased to $1,922,600 as part of the Twenty Second Amendment dated December 12, 2019. On March 10, 2020, Tom Turner resigned from his position as a member of the board of directors of Dais Corporation (the “Company”), effective immediately. Mr. Turner did not resign as a result of any disagreement with the Company on any matter relating to the Company’s operations, policies or practices.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Currently, there is significant uncertainty relating to the potential effect of the novel coronavirus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Cash and cash equivalents</t>
        </is>
      </c>
      <c r="B5" s="4" t="inlineStr">
        <is>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d no uninsured balances at December 31, 2019. The Company has never experienced any losses related to these balances.</t>
        </is>
      </c>
    </row>
    <row r="6">
      <c r="A6" s="4" t="inlineStr">
        <is>
          <t>Accounts receivable</t>
        </is>
      </c>
      <c r="B6" s="4" t="inlineStr">
        <is>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no allowance for doubtful accounts was deemed necessary at December 31, 2019 and 2018, respectively.</t>
        </is>
      </c>
    </row>
    <row r="7">
      <c r="A7" s="4" t="inlineStr">
        <is>
          <t>Concentrations</t>
        </is>
      </c>
      <c r="B7" s="4" t="inlineStr">
        <is>
          <t>At December 31, 2019, one customer accounted for 77% of accounts receivable. For the year ended December 31, 2019, five customers accounted for 71% of total revenue. For the year ended December 31, 2018 three customers accounted for 74% of total revenue.</t>
        </is>
      </c>
    </row>
    <row r="8">
      <c r="A8" s="4" t="inlineStr">
        <is>
          <t>Other receivables</t>
        </is>
      </c>
      <c r="B8" s="4" t="inlineStr">
        <is>
          <t>Other receivables consist primarily of receivables from the U.S. Department of Defense (See Note 3 - Research and development expenses and funding proceeds). The Company prepares invoices as it meets funding program milestones. Based on management’s review of other receivables, management has determined that no allowance for other receivables is necessary at December 31, 2019 and 2018.</t>
        </is>
      </c>
    </row>
    <row r="9">
      <c r="A9" s="4" t="inlineStr">
        <is>
          <t>Fair Value of Financial Instruments</t>
        </is>
      </c>
      <c r="B9" s="4" t="inlineStr">
        <is>
          <t>The Company’s financial instruments, including cash and cash equivalents, accounts receivable, accounts payable, accrued expenses, deferred revenue, customer deposits and notes payable are carried at historical cost. At December 31, 2019 and 2018 the carrying amounts of these instruments approximated their fair values because of the short-term nature of these instruments.</t>
        </is>
      </c>
    </row>
    <row r="10">
      <c r="A10" s="4" t="inlineStr">
        <is>
          <t>Inventory</t>
        </is>
      </c>
      <c r="B10" s="4" t="inlineStr">
        <is>
          <t xml:space="preserve"> 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19 and 2018, the Company had $85,456 and $40,341 of raw materials, $4,101 and $12,191 of in-process inventory and $1,724 and $652 of finished goods inventory, respectively. A reserve is recorded for any inventory deemed excessive or obsolete. No reserve is recorded at December 31, 2019 and 2018, respectively.</t>
        </is>
      </c>
    </row>
    <row r="11">
      <c r="A11" s="4" t="inlineStr">
        <is>
          <t>Property and equipment</t>
        </is>
      </c>
      <c r="B11" s="4" t="inlineStr">
        <is>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and amortization expense were $26,463 and $39,580 for the years ended December 31, 2019 and 2018, respectively. Gains and losses upon disposition are reflected in the Statement of Operations in the period of disposition. Maintenance and repair expenditures are charged to expense as incurred. There were no dispositions of property and equipment in 2019 or 2018.</t>
        </is>
      </c>
    </row>
    <row r="12">
      <c r="A12" s="4" t="inlineStr">
        <is>
          <t>Intangible assets</t>
        </is>
      </c>
      <c r="B12" s="4" t="inlineStr">
        <is>
          <t xml:space="preserve">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16,254 and $21,508 for the years ended December 31, 2019 and 2018, respectively. Based on current capitalized costs, total patent amortization expense is estimated to be approximately $16,000 per year for the next five years and thereafter.</t>
        </is>
      </c>
    </row>
    <row r="13">
      <c r="A13" s="4" t="inlineStr">
        <is>
          <t>Long-lived assets</t>
        </is>
      </c>
      <c r="B13"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December 31, 2019 or 2018.</t>
        </is>
      </c>
    </row>
    <row r="14">
      <c r="A14" s="4" t="inlineStr">
        <is>
          <t>Government Funding</t>
        </is>
      </c>
      <c r="B14" s="4" t="inlineStr">
        <is>
          <t>Government funding represents grants from the U.S. Department of Defense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is>
      </c>
    </row>
    <row r="15">
      <c r="A15" s="4" t="inlineStr">
        <is>
          <t>Research and development expenses and funding proceeds</t>
        </is>
      </c>
      <c r="B15" s="4" t="inlineStr">
        <is>
          <t>Expenditures for research, development and engineering of products are expensed as incurred. The Company incurred research and development costs of $293,751 and $318,358 for the years ended December 31, 2019 and 2018, respectively. The Company accounts for proceeds received from government funding’s for research as a reduction in research and development costs. The Company recorded proceeds against research and development expenses on the Statements of Operations of $89,994 and $64,894 for the years ended December 31, 2019 and 2018, respectively.</t>
        </is>
      </c>
    </row>
    <row r="16">
      <c r="A16" s="4" t="inlineStr">
        <is>
          <t>Stock issuance costs</t>
        </is>
      </c>
      <c r="B16" s="4" t="inlineStr">
        <is>
          <t>Stock issuance costs are recorded as a reduction of the related proceeds through a charge to stockholders’ deficit.</t>
        </is>
      </c>
    </row>
    <row r="17">
      <c r="A17" s="4" t="inlineStr">
        <is>
          <t>Common stock</t>
        </is>
      </c>
      <c r="B17" s="4" t="inlineStr">
        <is>
          <t>The Company records common stock issuances when all the legal requirements for the issuance of such common stock have been satisfied.</t>
        </is>
      </c>
    </row>
    <row r="18">
      <c r="A18" s="4" t="inlineStr">
        <is>
          <t>Revenue recognition</t>
        </is>
      </c>
      <c r="B18" s="4" t="inlineStr">
        <is>
          <t>The Company has adopted the new revenue recognition guidelines in accordance with ASC 606, Revenue from Contracts with Customers (ASC 606).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19 and 2018, which is included in accrued expenses, other. Royalty revenue is recognized as earned. The Company recognized royalty revenue of $25,000 and $0 for the years ended December 31, 2019 and 2018, respectively.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19 and 2018.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is>
      </c>
    </row>
    <row r="19">
      <c r="A19" s="4" t="inlineStr">
        <is>
          <t>Derivative liability</t>
        </is>
      </c>
      <c r="B19" s="4" t="inlineStr">
        <is>
          <t xml:space="preserve">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is>
      </c>
    </row>
    <row r="20">
      <c r="A20" s="4" t="inlineStr">
        <is>
          <t>Warranties</t>
        </is>
      </c>
      <c r="B20" s="4" t="inlineStr">
        <is>
          <t>The Company offers a limited warranty generally ranging from one to three years, A provision for product warranties has been recorded at December 31, 2019 and 2018. The Company has not incurred any warranty expense in either 2019 or 2018.</t>
        </is>
      </c>
    </row>
    <row r="21">
      <c r="A21" s="4" t="inlineStr">
        <is>
          <t>Stock based compensation</t>
        </is>
      </c>
      <c r="B21" s="4" t="inlineStr">
        <is>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re were no grants in 2019 or 2018.</t>
        </is>
      </c>
    </row>
    <row r="22">
      <c r="A22" s="4" t="inlineStr">
        <is>
          <t>Fair Value Measurements</t>
        </is>
      </c>
      <c r="B22" s="4" t="inlineStr">
        <is>
          <t>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19: Fair Value at December 31, Fair Value Measurement Using 2019 Level 1 Level 2 Level 3 Derivative liability $ 2,349,471 $ - $ - $ 2,349,471 The reconciliation of the derivative liability measured at fair value on a recurring basis using unobservable inputs (Level 3) is as follows for the years ended December 31, 2019 and 2018: December 31, December 31, 2019 2018 Balance, beginning of year $ 1,280,188 $ 243,501 Additions 1,112,125 1,262,460 Extinguished derivative liability (755,794 ) (578,156 ) Change in fair value of derivative liabilities 712,952 322,383 $ 2,349,471 $ 1,280,188</t>
        </is>
      </c>
    </row>
    <row r="23">
      <c r="A23" s="4" t="inlineStr">
        <is>
          <t>Income taxes</t>
        </is>
      </c>
      <c r="B23" s="4" t="inlineStr">
        <is>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6 through 2019 tax years remain open and subject to examination by the Internal Revenue Service.</t>
        </is>
      </c>
    </row>
    <row r="24">
      <c r="A24" s="4" t="inlineStr">
        <is>
          <t>Earnings (loss) per share</t>
        </is>
      </c>
      <c r="B24" s="4" t="inlineStr">
        <is>
          <t xml:space="preserve">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Common share equivalents of 11,735,574 and 54,832 were excluded from the computation of diluted earnings per share for the years ended December 31, 2019 and 2018, respectively, because their effect is anti-dilutive. Error in accounting for earnings (loss) per common share, basic and diluted and weighted average number of common shares outstanding, basic and diluted for the year ended December 31, 2019: Subsequent to the filing of the original SEC Form 10-K we determined loss per common share, basic and diluted and weighted average number of common shares outstanding, basic and diluted as of December 31, 2019 was incorrect due to a computational miscalculation. In accordance with the guidance provided by the SEC’s Staff Accounting Bulletin 99, Materiality Considering the Effects of Prior Year Misstatements when Quantifying Misstatements in Current Year Financial Statements Year ended December 31, 2019 As Reported Corrections As Restated Net loss per common share, basic and diluted $ (19.20 ) $ (6.47 ) $ (25.67 ) Weighted average number of common shares outstanding, basic and diluted 210,940 (53,169 ) 157,771 </t>
        </is>
      </c>
    </row>
    <row r="25">
      <c r="A25" s="4" t="inlineStr">
        <is>
          <t>Recent Accounting Pronouncements</t>
        </is>
      </c>
      <c r="B25" s="4" t="inlineStr">
        <is>
          <t>There are new accounting pronouncements issued by the Financial Accounting Standards Board (“FASB”) which are not yet effective as follows: In February 2016, the FASB issued Accounting Standards Update (“ASU”) No. 2016-02, Leases The new standard is effective for fiscal years beginning after December 15, 2018, including interim periods within those fiscal years. A modified retrospective transition approach is required for lessees for capital and operating leases existing at, or entered after, the beginning of the earliest comparative period presented in the financial statements, with certain practical expedients available. The adoption of this ASU did not have a material effect on the Company's financial statements. In December 2019, the FASB issued ASU 2019-12, “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Significant Accounting Policies</t>
        </is>
      </c>
    </row>
    <row r="4">
      <c r="A4" s="4" t="inlineStr">
        <is>
          <t>Derivative Financial Instruments</t>
        </is>
      </c>
      <c r="B4" s="4" t="inlineStr">
        <is>
          <t xml:space="preserve"> Fair Value at December 31, Fair Value Measurement Using 2019 Level 1 Level 2 Level 3 Derivative liability $ 2,349,471 $ - $ - $ 2,349,471 </t>
        </is>
      </c>
    </row>
    <row r="5">
      <c r="A5" s="4" t="inlineStr">
        <is>
          <t>Reconciliation of derivative liability</t>
        </is>
      </c>
      <c r="B5" s="4" t="inlineStr">
        <is>
          <t xml:space="preserve"> December 31, December 31, 2019 2018 Balance, beginning of year $ 1,280,188 $ 243,501 Additions 1,112,125 1,262,460 Extinguished derivative liability (755,794 ) (578,156 ) Change in fair value of derivative liabilities 712,952 322,383 $ 2,349,471 $ 1,280,188 </t>
        </is>
      </c>
    </row>
    <row r="6">
      <c r="A6" s="4" t="inlineStr">
        <is>
          <t>Summary of error in accounting for earnings (loss) per share</t>
        </is>
      </c>
      <c r="B6" s="4" t="inlineStr">
        <is>
          <t xml:space="preserve"> Year ended December 31, 2019 As Reported Corrections As Restated Net loss per common share, basic and diluted $ (19.20 ) $ (6.47 ) $ (25.67 ) Weighted average number of common shares outstanding, basic and diluted 210,940 (53,169 ) 157,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and Equipment</t>
        </is>
      </c>
    </row>
    <row r="4">
      <c r="A4" s="4" t="inlineStr">
        <is>
          <t>Schedule of Property and Equipment</t>
        </is>
      </c>
      <c r="B4" s="4" t="inlineStr">
        <is>
          <t xml:space="preserve"> December 31, 2019 2018 Furniture and fixtures $ 20,966 $ 20,966 Computer equipment and software 21,761 21,761 Demonstration equipment 92,733 92,733 Office and lab equipment 308,949 308,949 Leasehold improvements 14,808 14,808 Property and equipment, gross 459,217 459,217 Less accumulated depreciation 428,260 401,797 Property and equipment, net $ 30,957 $ 57,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Other (Tables)</t>
        </is>
      </c>
      <c r="B1" s="2" t="inlineStr">
        <is>
          <t>12 Months Ended</t>
        </is>
      </c>
    </row>
    <row r="2">
      <c r="B2" s="2" t="inlineStr">
        <is>
          <t>Dec. 31, 2019</t>
        </is>
      </c>
    </row>
    <row r="3">
      <c r="A3" s="3" t="inlineStr">
        <is>
          <t>Accrued Expenses, Other</t>
        </is>
      </c>
    </row>
    <row r="4">
      <c r="A4" s="4" t="inlineStr">
        <is>
          <t>Schedule of Accrued Expenses</t>
        </is>
      </c>
      <c r="B4" s="4" t="inlineStr">
        <is>
          <t xml:space="preserve"> December 31, 2019 2018 Accrued expenses, other $ 166,158 $ 174,489 Accrued interest 777,056 436,581 Accrued warranty costs 91,531 91,531 $ 1,034,745 $ 702,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19</t>
        </is>
      </c>
    </row>
    <row r="3">
      <c r="A3" s="3" t="inlineStr">
        <is>
          <t>Convertible Notes Payable</t>
        </is>
      </c>
    </row>
    <row r="4">
      <c r="A4" s="4" t="inlineStr">
        <is>
          <t>Schedule of Convertible Notes Payable</t>
        </is>
      </c>
      <c r="B4" s="4" t="inlineStr">
        <is>
          <t xml:space="preserve"> December 31, 2019 December 31, 2018 Convertible notes payable, bearing interest at 8- 10% $ 1,453,960 $ 1,284,250 Unamortized debt discount (101,899 ) (440,315 ) Unamortized deferred debt issuance cost (5,848 ) (34,738 ) Total 1,346,213 809,197 Current portion $ 1,346,213 $ 809,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and Warrants (Tables)</t>
        </is>
      </c>
      <c r="B1" s="2" t="inlineStr">
        <is>
          <t>12 Months Ended</t>
        </is>
      </c>
    </row>
    <row r="2">
      <c r="B2" s="2" t="inlineStr">
        <is>
          <t>Dec. 31, 2019</t>
        </is>
      </c>
    </row>
    <row r="3">
      <c r="A3" s="3" t="inlineStr">
        <is>
          <t>Stock Options and Warrants</t>
        </is>
      </c>
    </row>
    <row r="4">
      <c r="A4" s="4" t="inlineStr">
        <is>
          <t>Schedule of Outstanding stock options activity</t>
        </is>
      </c>
      <c r="B4" s="4" t="inlineStr">
        <is>
          <t xml:space="preserve"> Common Shares Weighted Average Exercise Price Weighted Average Remaining Contractual Term (in years) Aggregate Intrinsic Value Outstanding at December 31, 2017 13,446 $ 500.00 6.42 $ - Granted - - Forfeited or expired (1,000 ) 320.00 Outstanding at December 31, 2018 12,446 343.37 5.5 $ - Granted - - Forfeited or expired (1,932 ) 837.15 Outstanding at December 31, 2019 10,514 $ 252.61 5.5 $ - Exercisable at December 31, 2019 10,514 $ 252.61 5.5 $ - </t>
        </is>
      </c>
    </row>
    <row r="5">
      <c r="A5" s="4" t="inlineStr">
        <is>
          <t>Schedule of Warrants outstanding</t>
        </is>
      </c>
      <c r="B5" s="4" t="inlineStr">
        <is>
          <t xml:space="preserve"> Number of Shares Weighted Average Remaining Life (Years) Weighted Average Exercise Price Warrants at December 31, 2017 13,730 9.29 $ 60.00 Granted - - Forfeited or expired (605 ) 960.00 Warrants at December 31, 2018 13,125 8.70 $ 20.00 Granted 226,000 2.44 Forfeited or expired - - Warrants at December 31, 2019 239,125 9.77 $ 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Deferred tax assets and deferred tax liabilities</t>
        </is>
      </c>
      <c r="B4" s="4" t="inlineStr">
        <is>
          <t xml:space="preserve"> 2019 2018 Deferred revenue $ 101,000 $ 114,000 Depreciation 4,000 6,000 Accrued compensation 504,000 477,000 Research and development credit 353,000 333,000 Accrued warranty and interest expense 132,000 86,000 Net operating loss carryforward 7,887,000 7,551,000 Valuation allowance (8,981,000 ) (8,567,000 ) $ - $ - </t>
        </is>
      </c>
    </row>
    <row r="5">
      <c r="A5" s="4" t="inlineStr">
        <is>
          <t>Reconciliation of the federal statutory income tax rate</t>
        </is>
      </c>
      <c r="B5" s="4" t="inlineStr">
        <is>
          <t xml:space="preserve"> December 31, 2019 2018 Federal statutory income tax rate (21.0 )% (21.0 )% State income taxes, net of federal benefit (4.3 ) (4.3 ) Permanent differences 15.5 6.3 Change in valuation allowance 9.8 19.0 Provision for income taxes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14" customWidth="1" min="6" max="6"/>
  </cols>
  <sheetData>
    <row r="1">
      <c r="A1" s="1" t="inlineStr">
        <is>
          <t>Background Information (Details Narrative)</t>
        </is>
      </c>
      <c r="B1" s="2" t="inlineStr">
        <is>
          <t>Mar. 14, 2019</t>
        </is>
      </c>
      <c r="C1" s="2" t="inlineStr">
        <is>
          <t>Nov. 02, 2018</t>
        </is>
      </c>
      <c r="D1" s="2" t="inlineStr">
        <is>
          <t>Oct. 31, 2019</t>
        </is>
      </c>
      <c r="E1" s="2" t="inlineStr">
        <is>
          <t>Jul. 31, 2019</t>
        </is>
      </c>
      <c r="F1" s="2" t="inlineStr">
        <is>
          <t>Dec. 31, 2019</t>
        </is>
      </c>
    </row>
    <row r="2">
      <c r="A2" s="3" t="inlineStr">
        <is>
          <t>Background Information</t>
        </is>
      </c>
    </row>
    <row r="3">
      <c r="A3" s="4" t="inlineStr">
        <is>
          <t>Date of incorporation</t>
        </is>
      </c>
      <c r="F3" s="4" t="inlineStr">
        <is>
          <t>Apr. 1993</t>
        </is>
      </c>
    </row>
    <row r="4">
      <c r="A4" s="4" t="inlineStr">
        <is>
          <t>Reverse stock split</t>
        </is>
      </c>
      <c r="D4" s="4" t="inlineStr">
        <is>
          <t>The Company amended its Certificate of Incorporation to reflect a one-for-2,000 reverse stock split of the Company&amp;#8217;s common stock The reverse split was effective December 6, 2019</t>
        </is>
      </c>
      <c r="E4" s="4" t="inlineStr">
        <is>
          <t>The Company approved a reverse stock split of the issued and outstanding shares of the Company&amp;#8217;s common stock at the ratio ranging from one-for-500 to one-for-2,000</t>
        </is>
      </c>
    </row>
    <row r="5">
      <c r="A5" s="4" t="inlineStr">
        <is>
          <t>Changes in authorization capital, description</t>
        </is>
      </c>
      <c r="B5" s="4" t="inlineStr">
        <is>
          <t>The shareholders approved an increase in authorized common shares from 340,000,000 shares to 1,100,000,000 shares</t>
        </is>
      </c>
      <c r="C5" s="4" t="inlineStr">
        <is>
          <t>The shareholders of the Company approved an increase in the authorized common shares of the company from 240,000,000 shares to 340,000,000 shares</t>
        </is>
      </c>
    </row>
    <row r="6">
      <c r="A6" s="4" t="inlineStr">
        <is>
          <t>State of incorporation</t>
        </is>
      </c>
      <c r="F6" s="4" t="inlineStr">
        <is>
          <t xml:space="preserve">New York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19</t>
        </is>
      </c>
      <c r="C2" s="2" t="inlineStr">
        <is>
          <t>Dec. 31, 2018</t>
        </is>
      </c>
    </row>
    <row r="3">
      <c r="A3" s="3" t="inlineStr">
        <is>
          <t>Going Concern and Management's Plans</t>
        </is>
      </c>
    </row>
    <row r="4">
      <c r="A4" s="4" t="inlineStr">
        <is>
          <t>Net loss</t>
        </is>
      </c>
      <c r="B4" s="6" t="n">
        <v>-4049140</v>
      </c>
      <c r="C4" s="6" t="n">
        <v>-3024761</v>
      </c>
    </row>
    <row r="5">
      <c r="A5" s="4" t="inlineStr">
        <is>
          <t>Net cash used in operating activities</t>
        </is>
      </c>
      <c r="B5" s="5" t="n">
        <v>-718090</v>
      </c>
      <c r="C5" s="6" t="n">
        <v>-1069228</v>
      </c>
    </row>
    <row r="6">
      <c r="A6" s="4" t="inlineStr">
        <is>
          <t>Working capital deficit</t>
        </is>
      </c>
      <c r="B6" s="6" t="n">
        <v>-98408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Dec. 31, 2019</t>
        </is>
      </c>
      <c r="C1" s="2" t="inlineStr">
        <is>
          <t>Dec. 31, 2018</t>
        </is>
      </c>
    </row>
    <row r="2">
      <c r="A2" s="3" t="inlineStr">
        <is>
          <t>CURRENT LIABILITIES:</t>
        </is>
      </c>
    </row>
    <row r="3">
      <c r="A3" s="4" t="inlineStr">
        <is>
          <t>Accounts payable, Related party payables</t>
        </is>
      </c>
      <c r="B3" s="6" t="n">
        <v>280247</v>
      </c>
      <c r="C3" s="6" t="n">
        <v>165076</v>
      </c>
    </row>
    <row r="4">
      <c r="A4" s="4" t="inlineStr">
        <is>
          <t>Accrued expenses, interest due to related party</t>
        </is>
      </c>
      <c r="B4" s="6" t="n">
        <v>444476</v>
      </c>
      <c r="C4" s="6" t="n">
        <v>261901</v>
      </c>
    </row>
    <row r="5">
      <c r="A5" s="3" t="inlineStr">
        <is>
          <t>STOCKHOLDERS' DEFICIT</t>
        </is>
      </c>
    </row>
    <row r="6">
      <c r="A6" s="4" t="inlineStr">
        <is>
          <t>Preferred stock, shares par value</t>
        </is>
      </c>
      <c r="B6" s="7" t="n">
        <v>0.01</v>
      </c>
      <c r="C6" s="7" t="n">
        <v>0.01</v>
      </c>
    </row>
    <row r="7">
      <c r="A7" s="4" t="inlineStr">
        <is>
          <t>Preferred stock, shares authorized</t>
        </is>
      </c>
      <c r="B7" s="5" t="n">
        <v>7990000</v>
      </c>
      <c r="C7" s="5" t="n">
        <v>799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par value</t>
        </is>
      </c>
      <c r="B10" s="7" t="n">
        <v>0.01</v>
      </c>
      <c r="C10" s="7" t="n">
        <v>0.01</v>
      </c>
    </row>
    <row r="11">
      <c r="A11" s="4" t="inlineStr">
        <is>
          <t>Common stock, shares authorized</t>
        </is>
      </c>
      <c r="B11" s="5" t="n">
        <v>1100000000</v>
      </c>
      <c r="C11" s="5" t="n">
        <v>1100000000</v>
      </c>
    </row>
    <row r="12">
      <c r="A12" s="4" t="inlineStr">
        <is>
          <t>Common stock, shares issued</t>
        </is>
      </c>
      <c r="B12" s="5" t="n">
        <v>278757</v>
      </c>
      <c r="C12" s="5" t="n">
        <v>74910</v>
      </c>
    </row>
    <row r="13">
      <c r="A13" s="4" t="inlineStr">
        <is>
          <t>Common stock, shares outstanding</t>
        </is>
      </c>
      <c r="B13" s="5" t="n">
        <v>278128</v>
      </c>
      <c r="C13" s="5" t="n">
        <v>74281</v>
      </c>
    </row>
    <row r="14">
      <c r="A14" s="4" t="inlineStr">
        <is>
          <t>Treasury stock shares</t>
        </is>
      </c>
      <c r="B14" s="5" t="n">
        <v>629</v>
      </c>
      <c r="C14" s="5" t="n">
        <v>629</v>
      </c>
    </row>
    <row r="15">
      <c r="A15" s="4" t="inlineStr">
        <is>
          <t>Preferred Class A [Member]</t>
        </is>
      </c>
    </row>
    <row r="16">
      <c r="A16" s="3" t="inlineStr">
        <is>
          <t>STOCKHOLDERS' DEFICIT</t>
        </is>
      </c>
    </row>
    <row r="17">
      <c r="A17" s="4" t="inlineStr">
        <is>
          <t>Preferred stock, shares par value</t>
        </is>
      </c>
      <c r="B17" s="7" t="n">
        <v>0.01</v>
      </c>
      <c r="C17" s="7" t="n">
        <v>0.01</v>
      </c>
    </row>
    <row r="18">
      <c r="A18" s="4" t="inlineStr">
        <is>
          <t>Preferred stock, shares authorized</t>
        </is>
      </c>
      <c r="B18" s="5" t="n">
        <v>2000000</v>
      </c>
      <c r="C18" s="5" t="n">
        <v>2000000</v>
      </c>
    </row>
    <row r="19">
      <c r="A19" s="4" t="inlineStr">
        <is>
          <t>Preferred stock, shares issued</t>
        </is>
      </c>
      <c r="B19" s="5" t="n">
        <v>0</v>
      </c>
      <c r="C19" s="5" t="n">
        <v>0</v>
      </c>
    </row>
    <row r="20">
      <c r="A20" s="4" t="inlineStr">
        <is>
          <t>Preferred stock, shares outstanding</t>
        </is>
      </c>
      <c r="B20" s="5" t="n">
        <v>0</v>
      </c>
      <c r="C20" s="5" t="n">
        <v>0</v>
      </c>
    </row>
    <row r="21">
      <c r="A21" s="4" t="inlineStr">
        <is>
          <t>Preferred Class B [Member]</t>
        </is>
      </c>
    </row>
    <row r="22">
      <c r="A22" s="3" t="inlineStr">
        <is>
          <t>STOCKHOLDERS' DEFICIT</t>
        </is>
      </c>
    </row>
    <row r="23">
      <c r="A23" s="4" t="inlineStr">
        <is>
          <t>Preferred stock, shares par value</t>
        </is>
      </c>
      <c r="B23" s="7" t="n">
        <v>0.01</v>
      </c>
      <c r="C23" s="7" t="n">
        <v>0.01</v>
      </c>
    </row>
    <row r="24">
      <c r="A24" s="4" t="inlineStr">
        <is>
          <t>Preferred stock, shares authorized</t>
        </is>
      </c>
      <c r="B24" s="5" t="n">
        <v>10000</v>
      </c>
      <c r="C24" s="5" t="n">
        <v>10000</v>
      </c>
    </row>
    <row r="25">
      <c r="A25" s="4" t="inlineStr">
        <is>
          <t>Preferred stock, shares issued</t>
        </is>
      </c>
      <c r="B25" s="5" t="n">
        <v>10</v>
      </c>
      <c r="C25" s="5" t="n">
        <v>0</v>
      </c>
    </row>
    <row r="26">
      <c r="A26" s="4" t="inlineStr">
        <is>
          <t>Preferred stock, shares outstanding</t>
        </is>
      </c>
      <c r="B26" s="5" t="n">
        <v>1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Dec. 31, 2019</t>
        </is>
      </c>
      <c r="C1" s="2" t="inlineStr">
        <is>
          <t>Dec. 31, 2018</t>
        </is>
      </c>
      <c r="D1" s="2" t="inlineStr">
        <is>
          <t>Dec. 31, 2017</t>
        </is>
      </c>
    </row>
    <row r="2">
      <c r="A2" s="4" t="inlineStr">
        <is>
          <t>Derivative Liability</t>
        </is>
      </c>
      <c r="B2" s="6" t="n">
        <v>2349471</v>
      </c>
      <c r="C2" s="6" t="n">
        <v>1280188</v>
      </c>
      <c r="D2" s="6" t="n">
        <v>243501</v>
      </c>
    </row>
    <row r="3">
      <c r="A3" s="4" t="inlineStr">
        <is>
          <t>Level 3 [Member]</t>
        </is>
      </c>
    </row>
    <row r="4">
      <c r="A4" s="4" t="inlineStr">
        <is>
          <t>Derivative Liability</t>
        </is>
      </c>
      <c r="B4" s="6" t="n">
        <v>23494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19</t>
        </is>
      </c>
      <c r="C2" s="2" t="inlineStr">
        <is>
          <t>Dec. 31, 2018</t>
        </is>
      </c>
    </row>
    <row r="3">
      <c r="A3" s="3" t="inlineStr">
        <is>
          <t>Significant Accounting Policies</t>
        </is>
      </c>
    </row>
    <row r="4">
      <c r="A4" s="4" t="inlineStr">
        <is>
          <t>Balance at beginning of period</t>
        </is>
      </c>
      <c r="B4" s="6" t="n">
        <v>1280188</v>
      </c>
      <c r="C4" s="6" t="n">
        <v>243501</v>
      </c>
    </row>
    <row r="5">
      <c r="A5" s="4" t="inlineStr">
        <is>
          <t>Additions</t>
        </is>
      </c>
      <c r="B5" s="5" t="n">
        <v>1112125</v>
      </c>
      <c r="C5" s="5" t="n">
        <v>1262460</v>
      </c>
    </row>
    <row r="6">
      <c r="A6" s="4" t="inlineStr">
        <is>
          <t>Extinguished derivative liabilities</t>
        </is>
      </c>
      <c r="B6" s="5" t="n">
        <v>-755794</v>
      </c>
      <c r="C6" s="5" t="n">
        <v>-578156</v>
      </c>
    </row>
    <row r="7">
      <c r="A7" s="4" t="inlineStr">
        <is>
          <t>Loss on change in fair value of derivative liability</t>
        </is>
      </c>
      <c r="B7" s="5" t="n">
        <v>-712952</v>
      </c>
      <c r="C7" s="5" t="n">
        <v>-322383</v>
      </c>
    </row>
    <row r="8">
      <c r="A8" s="4" t="inlineStr">
        <is>
          <t>Balance at end of period</t>
        </is>
      </c>
      <c r="B8" s="6" t="n">
        <v>2349471</v>
      </c>
      <c r="C8" s="6" t="n">
        <v>12801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Details 2) - $ / shares</t>
        </is>
      </c>
      <c r="B1" s="2" t="inlineStr">
        <is>
          <t>12 Months Ended</t>
        </is>
      </c>
    </row>
    <row r="2">
      <c r="B2" s="2" t="inlineStr">
        <is>
          <t>Dec. 31, 2019</t>
        </is>
      </c>
      <c r="C2" s="2" t="inlineStr">
        <is>
          <t>Dec. 31, 2018</t>
        </is>
      </c>
    </row>
    <row r="3">
      <c r="A3" s="4" t="inlineStr">
        <is>
          <t>Net loss per common share, basic and diluted</t>
        </is>
      </c>
      <c r="B3" s="7" t="n">
        <v>-25.67</v>
      </c>
      <c r="C3" s="7" t="n">
        <v>-41.88</v>
      </c>
    </row>
    <row r="4">
      <c r="A4" s="4" t="inlineStr">
        <is>
          <t>Weighted average number of common shares outstanding, basic and diluted</t>
        </is>
      </c>
      <c r="B4" s="5" t="n">
        <v>157771</v>
      </c>
      <c r="C4" s="5" t="n">
        <v>72229</v>
      </c>
    </row>
    <row r="5">
      <c r="A5" s="4" t="inlineStr">
        <is>
          <t>As Reported [Member]</t>
        </is>
      </c>
    </row>
    <row r="6">
      <c r="A6" s="4" t="inlineStr">
        <is>
          <t>Net loss per common share, basic and diluted</t>
        </is>
      </c>
      <c r="B6" s="7" t="n">
        <v>-19.2</v>
      </c>
    </row>
    <row r="7">
      <c r="A7" s="4" t="inlineStr">
        <is>
          <t>Weighted average number of common shares outstanding, basic and diluted</t>
        </is>
      </c>
      <c r="B7" s="5" t="n">
        <v>210940</v>
      </c>
    </row>
    <row r="8">
      <c r="A8" s="4" t="inlineStr">
        <is>
          <t>Corrections [Member]</t>
        </is>
      </c>
    </row>
    <row r="9">
      <c r="A9" s="4" t="inlineStr">
        <is>
          <t>Net loss per common share, basic and diluted</t>
        </is>
      </c>
      <c r="B9" s="7" t="n">
        <v>-6.47</v>
      </c>
    </row>
    <row r="10">
      <c r="A10" s="4" t="inlineStr">
        <is>
          <t>Weighted average number of common shares outstanding, basic and diluted</t>
        </is>
      </c>
      <c r="B10" s="5" t="n">
        <v>-531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s>
  <sheetData>
    <row r="1">
      <c r="A1" s="1" t="inlineStr">
        <is>
          <t>Significant Accounting Policies (Details Narrative) - USD ($)</t>
        </is>
      </c>
      <c r="B1" s="2" t="inlineStr">
        <is>
          <t>1 Months Ended</t>
        </is>
      </c>
      <c r="C1" s="2" t="inlineStr">
        <is>
          <t>12 Months Ended</t>
        </is>
      </c>
    </row>
    <row r="2">
      <c r="B2" s="2" t="inlineStr">
        <is>
          <t>Dec. 31, 2017</t>
        </is>
      </c>
      <c r="C2" s="2" t="inlineStr">
        <is>
          <t>Dec. 31, 2019</t>
        </is>
      </c>
      <c r="D2" s="2" t="inlineStr">
        <is>
          <t>Dec. 31, 2018</t>
        </is>
      </c>
    </row>
    <row r="3">
      <c r="A3" s="4" t="inlineStr">
        <is>
          <t>Depreciation and amortization expense</t>
        </is>
      </c>
      <c r="C3" s="6" t="n">
        <v>26463</v>
      </c>
      <c r="D3" s="6" t="n">
        <v>39580</v>
      </c>
    </row>
    <row r="4">
      <c r="A4" s="4" t="inlineStr">
        <is>
          <t>Patent amortization expense</t>
        </is>
      </c>
      <c r="C4" s="5" t="n">
        <v>16254</v>
      </c>
      <c r="D4" s="5" t="n">
        <v>21508</v>
      </c>
    </row>
    <row r="5">
      <c r="A5" s="4" t="inlineStr">
        <is>
          <t>Research and development costs</t>
        </is>
      </c>
      <c r="C5" s="5" t="n">
        <v>293751</v>
      </c>
      <c r="D5" s="5" t="n">
        <v>318358</v>
      </c>
    </row>
    <row r="6">
      <c r="A6" s="4" t="inlineStr">
        <is>
          <t>Proceeds against research and development expenses</t>
        </is>
      </c>
      <c r="C6" s="5" t="n">
        <v>89994</v>
      </c>
      <c r="D6" s="5" t="n">
        <v>64894</v>
      </c>
    </row>
    <row r="7">
      <c r="A7" s="4" t="inlineStr">
        <is>
          <t>Future warranty expenses</t>
        </is>
      </c>
      <c r="C7" s="5" t="n">
        <v>91531</v>
      </c>
      <c r="D7" s="5" t="n">
        <v>91531</v>
      </c>
    </row>
    <row r="8">
      <c r="A8" s="4" t="inlineStr">
        <is>
          <t>Royalty revenue</t>
        </is>
      </c>
      <c r="C8" s="5" t="n">
        <v>25000</v>
      </c>
      <c r="D8" s="5" t="n">
        <v>0</v>
      </c>
    </row>
    <row r="9">
      <c r="A9" s="4" t="inlineStr">
        <is>
          <t>License fees revenue</t>
        </is>
      </c>
      <c r="C9" s="6" t="n">
        <v>50000</v>
      </c>
      <c r="D9" s="6" t="n">
        <v>50000</v>
      </c>
    </row>
    <row r="10">
      <c r="A10" s="4" t="inlineStr">
        <is>
          <t>Estimated useful lives of patents</t>
        </is>
      </c>
      <c r="C10" s="4" t="inlineStr">
        <is>
          <t>17 years</t>
        </is>
      </c>
    </row>
    <row r="11">
      <c r="A11" s="4" t="inlineStr">
        <is>
          <t>Common share excluded from diluted earnings per share</t>
        </is>
      </c>
      <c r="C11" s="5" t="n">
        <v>11735574</v>
      </c>
      <c r="D11" s="5" t="n">
        <v>54832</v>
      </c>
    </row>
    <row r="12">
      <c r="A12" s="4" t="inlineStr">
        <is>
          <t>Description for product warranty</t>
        </is>
      </c>
      <c r="C12" s="4" t="inlineStr">
        <is>
          <t>In certain instances, the Company&amp;#8217;s ConsERV system product may carry a limited warranty of up to two years for all parts contained therein except for the energy recovery ventilator core produced and sold by the Company. The distributor of the ConsERV system may carry a limited warranty of up to ten years.</t>
        </is>
      </c>
    </row>
    <row r="13">
      <c r="A13" s="4" t="inlineStr">
        <is>
          <t>License and Supply Agreement [Member] | Zhejiang Province [Member]</t>
        </is>
      </c>
    </row>
    <row r="14">
      <c r="A14" s="4" t="inlineStr">
        <is>
          <t>Conditions of agreement, description</t>
        </is>
      </c>
      <c r="B14" s="4" t="inlineStr">
        <is>
          <t>Pursuant to the Agreement, the Company is required to purchase 50,000 square meters of Product from Menred for delivery as an annual minimum with a 10,000 square meter minimum order quantity per delivery. The Agreement has a ten-year term with mutually agreed upon five-year extensions</t>
        </is>
      </c>
    </row>
    <row r="15">
      <c r="A15" s="4" t="inlineStr">
        <is>
          <t>Leasehold Improvements [Member]</t>
        </is>
      </c>
    </row>
    <row r="16">
      <c r="A16" s="4" t="inlineStr">
        <is>
          <t>Property plant and equipment, estimated useful lives</t>
        </is>
      </c>
      <c r="C16" s="4" t="inlineStr">
        <is>
          <t>The shorter of their estimated useful lives of 5 years or the related lease term.</t>
        </is>
      </c>
    </row>
    <row r="17">
      <c r="A17" s="4" t="inlineStr">
        <is>
          <t>Minimum [Member]</t>
        </is>
      </c>
    </row>
    <row r="18">
      <c r="A18" s="4" t="inlineStr">
        <is>
          <t>Property and equipment estimated useful life</t>
        </is>
      </c>
      <c r="C18" s="4" t="inlineStr">
        <is>
          <t>3 years</t>
        </is>
      </c>
    </row>
    <row r="19">
      <c r="A19" s="4" t="inlineStr">
        <is>
          <t>Maximum [Member]</t>
        </is>
      </c>
    </row>
    <row r="20">
      <c r="A20" s="4" t="inlineStr">
        <is>
          <t>Property and equipment estimated useful life</t>
        </is>
      </c>
      <c r="C20" s="4" t="inlineStr">
        <is>
          <t>7 years</t>
        </is>
      </c>
    </row>
    <row r="21">
      <c r="A21" s="4" t="inlineStr">
        <is>
          <t>Accounts receivable [Member]</t>
        </is>
      </c>
    </row>
    <row r="22">
      <c r="A22" s="4" t="inlineStr">
        <is>
          <t>Concentration of risk, percentage</t>
        </is>
      </c>
      <c r="C22" s="4" t="inlineStr">
        <is>
          <t>77.00%</t>
        </is>
      </c>
    </row>
    <row r="23">
      <c r="A23" s="4" t="inlineStr">
        <is>
          <t>Numbe of customer</t>
        </is>
      </c>
      <c r="C23" s="5" t="n">
        <v>1</v>
      </c>
    </row>
    <row r="24">
      <c r="A24" s="4" t="inlineStr">
        <is>
          <t>Rervenue [Member]</t>
        </is>
      </c>
    </row>
    <row r="25">
      <c r="A25" s="4" t="inlineStr">
        <is>
          <t>Concentration of risk, percentage</t>
        </is>
      </c>
      <c r="C25" s="4" t="inlineStr">
        <is>
          <t>71.00%</t>
        </is>
      </c>
      <c r="D25" s="4" t="inlineStr">
        <is>
          <t>74.00%</t>
        </is>
      </c>
    </row>
    <row r="26">
      <c r="A26" s="4" t="inlineStr">
        <is>
          <t>Numbe of customer</t>
        </is>
      </c>
      <c r="C26" s="5" t="n">
        <v>5</v>
      </c>
      <c r="D26" s="5" t="n">
        <v>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19</t>
        </is>
      </c>
      <c r="C1" s="2" t="inlineStr">
        <is>
          <t>Dec. 31, 2018</t>
        </is>
      </c>
    </row>
    <row r="2">
      <c r="A2" s="4" t="inlineStr">
        <is>
          <t>Property and equipment, gross</t>
        </is>
      </c>
      <c r="B2" s="6" t="n">
        <v>459217</v>
      </c>
      <c r="C2" s="6" t="n">
        <v>459217</v>
      </c>
    </row>
    <row r="3">
      <c r="A3" s="4" t="inlineStr">
        <is>
          <t>Less: accumulated depreciation</t>
        </is>
      </c>
      <c r="B3" s="5" t="n">
        <v>428260</v>
      </c>
      <c r="C3" s="5" t="n">
        <v>401797</v>
      </c>
    </row>
    <row r="4">
      <c r="A4" s="4" t="inlineStr">
        <is>
          <t>Property and equipment, net</t>
        </is>
      </c>
      <c r="B4" s="5" t="n">
        <v>30957</v>
      </c>
      <c r="C4" s="5" t="n">
        <v>57420</v>
      </c>
    </row>
    <row r="5">
      <c r="A5" s="4" t="inlineStr">
        <is>
          <t>Leasehold Improvements [Member]</t>
        </is>
      </c>
    </row>
    <row r="6">
      <c r="A6" s="4" t="inlineStr">
        <is>
          <t>Property and equipment, gross</t>
        </is>
      </c>
      <c r="B6" s="5" t="n">
        <v>14808</v>
      </c>
      <c r="C6" s="5" t="n">
        <v>14808</v>
      </c>
    </row>
    <row r="7">
      <c r="A7" s="4" t="inlineStr">
        <is>
          <t>Furniture and Fixtures [Member]</t>
        </is>
      </c>
    </row>
    <row r="8">
      <c r="A8" s="4" t="inlineStr">
        <is>
          <t>Property and equipment, gross</t>
        </is>
      </c>
      <c r="B8" s="5" t="n">
        <v>20966</v>
      </c>
      <c r="C8" s="5" t="n">
        <v>20966</v>
      </c>
    </row>
    <row r="9">
      <c r="A9" s="4" t="inlineStr">
        <is>
          <t>Computer Equipment and Software [Member]</t>
        </is>
      </c>
    </row>
    <row r="10">
      <c r="A10" s="4" t="inlineStr">
        <is>
          <t>Property and equipment, gross</t>
        </is>
      </c>
      <c r="B10" s="5" t="n">
        <v>21761</v>
      </c>
      <c r="C10" s="5" t="n">
        <v>21761</v>
      </c>
    </row>
    <row r="11">
      <c r="A11" s="4" t="inlineStr">
        <is>
          <t>Demonstration Equipment [Member]</t>
        </is>
      </c>
    </row>
    <row r="12">
      <c r="A12" s="4" t="inlineStr">
        <is>
          <t>Property and equipment, gross</t>
        </is>
      </c>
      <c r="B12" s="5" t="n">
        <v>92733</v>
      </c>
      <c r="C12" s="5" t="n">
        <v>92733</v>
      </c>
    </row>
    <row r="13">
      <c r="A13" s="4" t="inlineStr">
        <is>
          <t>Office and Lab Equipment [Member]</t>
        </is>
      </c>
    </row>
    <row r="14">
      <c r="A14" s="4" t="inlineStr">
        <is>
          <t>Property and equipment, gross</t>
        </is>
      </c>
      <c r="B14" s="6" t="n">
        <v>308949</v>
      </c>
      <c r="C14" s="6" t="n">
        <v>3089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Other (Details) - USD ($)</t>
        </is>
      </c>
      <c r="B1" s="2" t="inlineStr">
        <is>
          <t>Dec. 31, 2019</t>
        </is>
      </c>
      <c r="C1" s="2" t="inlineStr">
        <is>
          <t>Dec. 31, 2018</t>
        </is>
      </c>
    </row>
    <row r="2">
      <c r="A2" s="3" t="inlineStr">
        <is>
          <t>Accrued Expenses, Other</t>
        </is>
      </c>
    </row>
    <row r="3">
      <c r="A3" s="4" t="inlineStr">
        <is>
          <t>Accrued expenses, other</t>
        </is>
      </c>
      <c r="B3" s="6" t="n">
        <v>166158</v>
      </c>
      <c r="C3" s="6" t="n">
        <v>174489</v>
      </c>
    </row>
    <row r="4">
      <c r="A4" s="4" t="inlineStr">
        <is>
          <t>Accrued interest</t>
        </is>
      </c>
      <c r="B4" s="5" t="n">
        <v>777056</v>
      </c>
      <c r="C4" s="5" t="n">
        <v>436581</v>
      </c>
    </row>
    <row r="5">
      <c r="A5" s="4" t="inlineStr">
        <is>
          <t>Accrued warranty costs</t>
        </is>
      </c>
      <c r="B5" s="5" t="n">
        <v>91531</v>
      </c>
      <c r="C5" s="5" t="n">
        <v>91531</v>
      </c>
    </row>
    <row r="6">
      <c r="A6" s="4" t="inlineStr">
        <is>
          <t>Accrued Expenses</t>
        </is>
      </c>
      <c r="B6" s="6" t="n">
        <v>1034745</v>
      </c>
      <c r="C6" s="6" t="n">
        <v>7026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May 31, 2019</t>
        </is>
      </c>
      <c r="C2" s="2" t="inlineStr">
        <is>
          <t>Feb. 27, 2015</t>
        </is>
      </c>
      <c r="D2" s="2" t="inlineStr">
        <is>
          <t>Dec. 31, 2019</t>
        </is>
      </c>
      <c r="E2" s="2" t="inlineStr">
        <is>
          <t>Dec. 31, 2018</t>
        </is>
      </c>
    </row>
    <row r="3">
      <c r="A3" s="4" t="inlineStr">
        <is>
          <t>Rent expense</t>
        </is>
      </c>
      <c r="D3" s="6" t="n">
        <v>57565</v>
      </c>
      <c r="E3" s="6" t="n">
        <v>56760</v>
      </c>
    </row>
    <row r="4">
      <c r="A4" s="4" t="inlineStr">
        <is>
          <t>Lease term description</t>
        </is>
      </c>
      <c r="D4" s="4" t="inlineStr">
        <is>
          <t>The lease term will terminate upon 30 days&amp;#8217; written notice from landlord or 90 days written termination from us</t>
        </is>
      </c>
    </row>
    <row r="5">
      <c r="A5" s="4" t="inlineStr">
        <is>
          <t>Professional and other fees</t>
        </is>
      </c>
      <c r="B5" s="6" t="n">
        <v>150000</v>
      </c>
    </row>
    <row r="6">
      <c r="A6" s="4" t="inlineStr">
        <is>
          <t>Timothy N. Tangredi [Member] | Tangredi Employment Agreement Amendment [Member] | Class B Redeemable Preferred Stock [Member]</t>
        </is>
      </c>
    </row>
    <row r="7">
      <c r="A7" s="4" t="inlineStr">
        <is>
          <t>Employment agreement, description</t>
        </is>
      </c>
      <c r="C7" s="4" t="inlineStr">
        <is>
          <t>If at any time during a calendar year, the unpaid compensation is greater than $500,000, Mr. Tangredi must convert $100,000 of unpaid compensation into the Company&amp;#8217;s common stock during such calendar year. The conversion rate shall be equal to 75% of the average closing price for the Company&amp;#8217;s common stock for the 30 trading days prior to the date of conversion. The Company shall also pay to Mr. Tangredi a cash payment equal to 20% of the compensation income incurred because of the conversion</t>
        </is>
      </c>
    </row>
    <row r="8">
      <c r="A8" s="4" t="inlineStr">
        <is>
          <t>Building [Member]</t>
        </is>
      </c>
    </row>
    <row r="9">
      <c r="A9" s="4" t="inlineStr">
        <is>
          <t>Monthly rent expense</t>
        </is>
      </c>
      <c r="D9" s="6" t="n">
        <v>40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Transactions (Details Narrative) - USD ($)</t>
        </is>
      </c>
      <c r="B1" s="2" t="inlineStr">
        <is>
          <t>Mar. 14, 2019</t>
        </is>
      </c>
      <c r="C1" s="2" t="inlineStr">
        <is>
          <t>Nov. 02, 2018</t>
        </is>
      </c>
      <c r="D1" s="2" t="inlineStr">
        <is>
          <t>May 15, 2018</t>
        </is>
      </c>
      <c r="E1" s="2" t="inlineStr">
        <is>
          <t>May 07, 2018</t>
        </is>
      </c>
      <c r="F1" s="2" t="inlineStr">
        <is>
          <t>Oct. 31, 2019</t>
        </is>
      </c>
      <c r="G1" s="2" t="inlineStr">
        <is>
          <t>Jul. 31, 2019</t>
        </is>
      </c>
      <c r="H1" s="2" t="inlineStr">
        <is>
          <t>Oct. 31, 2018</t>
        </is>
      </c>
      <c r="I1" s="2" t="inlineStr">
        <is>
          <t>Jul. 31, 2018</t>
        </is>
      </c>
      <c r="J1" s="2" t="inlineStr">
        <is>
          <t>Apr. 23, 2018</t>
        </is>
      </c>
      <c r="K1" s="2" t="inlineStr">
        <is>
          <t>Mar. 19, 2018</t>
        </is>
      </c>
      <c r="L1" s="2" t="inlineStr">
        <is>
          <t>Dec. 31, 2019</t>
        </is>
      </c>
      <c r="M1" s="2" t="inlineStr">
        <is>
          <t>Dec. 31, 2018</t>
        </is>
      </c>
      <c r="N1" s="2" t="inlineStr">
        <is>
          <t>Dec. 01, 2018</t>
        </is>
      </c>
      <c r="O1" s="2" t="inlineStr">
        <is>
          <t>Nov. 01, 2018</t>
        </is>
      </c>
      <c r="P1" s="2" t="inlineStr">
        <is>
          <t>Oct. 01, 2018</t>
        </is>
      </c>
      <c r="Q1" s="2" t="inlineStr">
        <is>
          <t>Jul. 11, 2018</t>
        </is>
      </c>
      <c r="R1" s="2" t="inlineStr">
        <is>
          <t>Jun. 20, 2018</t>
        </is>
      </c>
      <c r="S1" s="2" t="inlineStr">
        <is>
          <t>Jun. 15, 2018</t>
        </is>
      </c>
    </row>
    <row r="2">
      <c r="A2" s="4" t="inlineStr">
        <is>
          <t>Changes in authorization capital, description</t>
        </is>
      </c>
      <c r="B2" s="4" t="inlineStr">
        <is>
          <t>The shareholders approved an increase in authorized common shares from 340,000,000 shares to 1,100,000,000 shares</t>
        </is>
      </c>
      <c r="C2" s="4" t="inlineStr">
        <is>
          <t>The shareholders of the Company approved an increase in the authorized common shares of the company from 240,000,000 shares to 340,000,000 shares</t>
        </is>
      </c>
    </row>
    <row r="3">
      <c r="A3" s="4" t="inlineStr">
        <is>
          <t>Reverse stock split</t>
        </is>
      </c>
      <c r="F3" s="4" t="inlineStr">
        <is>
          <t>The Company amended its Certificate of Incorporation to reflect a one-for-2,000 reverse stock split of the Company&amp;#8217;s common stock The reverse split was effective December 6, 2019</t>
        </is>
      </c>
      <c r="G3" s="4" t="inlineStr">
        <is>
          <t>The Company approved a reverse stock split of the issued and outstanding shares of the Company&amp;#8217;s common stock at the ratio ranging from one-for-500 to one-for-2,000</t>
        </is>
      </c>
    </row>
    <row r="4">
      <c r="A4" s="4" t="inlineStr">
        <is>
          <t>Common stock, shares issued</t>
        </is>
      </c>
      <c r="L4" s="5" t="n">
        <v>278757</v>
      </c>
      <c r="M4" s="5" t="n">
        <v>74910</v>
      </c>
    </row>
    <row r="5">
      <c r="A5" s="4" t="inlineStr">
        <is>
          <t>Common stock, shares value</t>
        </is>
      </c>
      <c r="L5" s="6" t="n">
        <v>2788</v>
      </c>
      <c r="M5" s="6" t="n">
        <v>749</v>
      </c>
    </row>
    <row r="6">
      <c r="A6" s="4" t="inlineStr">
        <is>
          <t>Common stock shares issued for services, amount</t>
        </is>
      </c>
      <c r="M6" s="5" t="n">
        <v>300000</v>
      </c>
    </row>
    <row r="7">
      <c r="A7" s="4" t="inlineStr">
        <is>
          <t>Debt conversion, converted instrument, shares issued</t>
        </is>
      </c>
      <c r="L7" s="5" t="n">
        <v>177941</v>
      </c>
    </row>
    <row r="8">
      <c r="A8" s="4" t="inlineStr">
        <is>
          <t>Debt conversion, converted instrument, amount</t>
        </is>
      </c>
      <c r="L8" s="6" t="n">
        <v>277160</v>
      </c>
    </row>
    <row r="9">
      <c r="A9" s="4" t="inlineStr">
        <is>
          <t>Debt conversion, converted instrument, original debt</t>
        </is>
      </c>
      <c r="L9" s="6" t="n">
        <v>286960</v>
      </c>
    </row>
    <row r="10">
      <c r="A10" s="4" t="inlineStr">
        <is>
          <t>Common stock shares issued for finance cost, amount</t>
        </is>
      </c>
      <c r="M10" s="6" t="n">
        <v>40000</v>
      </c>
    </row>
    <row r="11">
      <c r="A11" s="4" t="inlineStr">
        <is>
          <t>Preferred stock, shares issued</t>
        </is>
      </c>
      <c r="L11" s="5" t="n">
        <v>0</v>
      </c>
      <c r="M11" s="5" t="n">
        <v>0</v>
      </c>
    </row>
    <row r="12">
      <c r="A12" s="4" t="inlineStr">
        <is>
          <t>Preferred Class A [Member]</t>
        </is>
      </c>
    </row>
    <row r="13">
      <c r="A13" s="4" t="inlineStr">
        <is>
          <t>Preferred stock, shares issued</t>
        </is>
      </c>
      <c r="L13" s="5" t="n">
        <v>0</v>
      </c>
      <c r="M13" s="5" t="n">
        <v>0</v>
      </c>
    </row>
    <row r="14">
      <c r="A14" s="4" t="inlineStr">
        <is>
          <t>Conversion price description</t>
        </is>
      </c>
      <c r="L14" s="4" t="inlineStr">
        <is>
          <t xml:space="preserve">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amp;#8217;s outstanding shares of common stock plus the voting power of the Class A Preferred Stock. </t>
        </is>
      </c>
    </row>
    <row r="15">
      <c r="A15" s="4" t="inlineStr">
        <is>
          <t>2018 Transactions [Member] | Zhejiang MENRED Environmental Tech Co, Ltd [Member]</t>
        </is>
      </c>
    </row>
    <row r="16">
      <c r="A16" s="4" t="inlineStr">
        <is>
          <t>Common stock shares issued for services, shares</t>
        </is>
      </c>
      <c r="D16" s="5" t="n">
        <v>1000</v>
      </c>
    </row>
    <row r="17">
      <c r="A17" s="4" t="inlineStr">
        <is>
          <t>Common stock shares issued for services, amount</t>
        </is>
      </c>
      <c r="D17" s="6" t="n">
        <v>40000</v>
      </c>
    </row>
    <row r="18">
      <c r="A18" s="4" t="inlineStr">
        <is>
          <t>2018 Transactions [Member] | Outside Business Consultant [Member]</t>
        </is>
      </c>
    </row>
    <row r="19">
      <c r="A19" s="4" t="inlineStr">
        <is>
          <t>Common stock, shares issued</t>
        </is>
      </c>
      <c r="S19" s="5" t="n">
        <v>1500</v>
      </c>
    </row>
    <row r="20">
      <c r="A20" s="4" t="inlineStr">
        <is>
          <t>Common stock, shares value</t>
        </is>
      </c>
      <c r="S20" s="6" t="n">
        <v>180000</v>
      </c>
    </row>
    <row r="21">
      <c r="A21" s="4" t="inlineStr">
        <is>
          <t>2018 Transactions [Member] | Outside Investor [Member]</t>
        </is>
      </c>
    </row>
    <row r="22">
      <c r="A22" s="4" t="inlineStr">
        <is>
          <t>Common stock, shares issued</t>
        </is>
      </c>
      <c r="N22" s="5" t="n">
        <v>332</v>
      </c>
      <c r="P22" s="5" t="n">
        <v>100</v>
      </c>
      <c r="Q22" s="5" t="n">
        <v>100</v>
      </c>
      <c r="R22" s="5" t="n">
        <v>74</v>
      </c>
    </row>
    <row r="23">
      <c r="A23" s="4" t="inlineStr">
        <is>
          <t>Common stock, shares value</t>
        </is>
      </c>
      <c r="N23" s="6" t="n">
        <v>19875</v>
      </c>
      <c r="P23" s="6" t="n">
        <v>6000</v>
      </c>
      <c r="Q23" s="6" t="n">
        <v>6000</v>
      </c>
      <c r="R23" s="6" t="n">
        <v>8925</v>
      </c>
    </row>
    <row r="24">
      <c r="A24" s="4" t="inlineStr">
        <is>
          <t>Debt instrument, face amount</t>
        </is>
      </c>
      <c r="N24" s="6" t="n">
        <v>210000</v>
      </c>
      <c r="Q24" s="6" t="n">
        <v>100000</v>
      </c>
      <c r="R24" s="6" t="n">
        <v>89250</v>
      </c>
    </row>
    <row r="25">
      <c r="A25" s="4" t="inlineStr">
        <is>
          <t>2018 Transactions [Member] | Fifteenth Amendment [Member]</t>
        </is>
      </c>
    </row>
    <row r="26">
      <c r="A26" s="4" t="inlineStr">
        <is>
          <t>Amendment, description</t>
        </is>
      </c>
      <c r="H26" s="4" t="inlineStr">
        <is>
          <t>The Maturity Date of the Note was extended to the earlier of (i) the date upon which the Company secures funds, regardless of source, equal to or exceeding, in the aggregate, $1,000,000 or (ii) November 16, 2018. The Company is further obligated to issue 10 shares of $0.01 par value common stock valued at $600</t>
        </is>
      </c>
      <c r="I26" s="4" t="inlineStr">
        <is>
          <t>The Maturity Date of the Note was extended to the earlier of (i) the date upon which the Company secures funds, regardless of source, equal to or exceeding, in the aggregate, $1,000,000 or (ii) August 22, 2018. The Company is further obligated to issue 10 shares of $0.01 par value common stock valued at $1,200</t>
        </is>
      </c>
    </row>
    <row r="27">
      <c r="A27" s="4" t="inlineStr">
        <is>
          <t>2018 Transactions [Member] | Fourteenth Amendment [Member]</t>
        </is>
      </c>
    </row>
    <row r="28">
      <c r="A28" s="4" t="inlineStr">
        <is>
          <t>Amendment, description</t>
        </is>
      </c>
      <c r="E28" s="4" t="inlineStr">
        <is>
          <t>The Maturity Date of the Note was extended to the earlier of (i) the date upon which the Company secures funds, regardless of source, equal to or exceeding, in the aggregate, $1,000,000 or (ii) May 22, 2018. The Company is further obligated to issue 10 shares of $0.01 par value common stock valued at $600</t>
        </is>
      </c>
    </row>
    <row r="29">
      <c r="A29" s="4" t="inlineStr">
        <is>
          <t>2018 Transactions [Member] | Consulting Agreement [Member]</t>
        </is>
      </c>
    </row>
    <row r="30">
      <c r="A30" s="4" t="inlineStr">
        <is>
          <t>Common stock shares issued for services, shares</t>
        </is>
      </c>
      <c r="J30" s="5" t="n">
        <v>1500</v>
      </c>
    </row>
    <row r="31">
      <c r="A31" s="4" t="inlineStr">
        <is>
          <t>Common stock shares issued for services, amount</t>
        </is>
      </c>
      <c r="J31" s="6" t="n">
        <v>120000</v>
      </c>
    </row>
    <row r="32">
      <c r="A32" s="4" t="inlineStr">
        <is>
          <t>2018 Transactions [Member] | Thirteenth Amendment [Member]</t>
        </is>
      </c>
    </row>
    <row r="33">
      <c r="A33" s="4" t="inlineStr">
        <is>
          <t>Amendment, description</t>
        </is>
      </c>
      <c r="K33" s="4" t="inlineStr">
        <is>
          <t>The Maturity Date of the Note was extended to the earlier of (i) the date upon which the Company secures funds, regardless of source, equal to or exceeding, in the aggregate, $1,000,000 or (ii) April 10, 2018. The Company is further obligated to issue 10 shares of common stock valued at $800</t>
        </is>
      </c>
    </row>
    <row r="34">
      <c r="A34" s="4" t="inlineStr">
        <is>
          <t>2019 Transactions [Member]</t>
        </is>
      </c>
    </row>
    <row r="35">
      <c r="A35" s="4" t="inlineStr">
        <is>
          <t>Debt conversion, converted instrument, shares issued</t>
        </is>
      </c>
      <c r="L35" s="5" t="n">
        <v>203020</v>
      </c>
    </row>
    <row r="36">
      <c r="A36" s="4" t="inlineStr">
        <is>
          <t>Debt conversion, converted instrument, amount</t>
        </is>
      </c>
      <c r="L36" s="6" t="n">
        <v>954646</v>
      </c>
    </row>
    <row r="37">
      <c r="A37" s="4" t="inlineStr">
        <is>
          <t>Debt conversion, converted instrument, original debt</t>
        </is>
      </c>
      <c r="L37" s="5" t="n">
        <v>286960</v>
      </c>
    </row>
    <row r="38">
      <c r="A38" s="4" t="inlineStr">
        <is>
          <t>Debt conversion, converted instrument, accrued interest and other cost</t>
        </is>
      </c>
      <c r="L38" s="6" t="n">
        <v>41051</v>
      </c>
    </row>
    <row r="39">
      <c r="A39" s="4" t="inlineStr">
        <is>
          <t>Common stock shares issued for finance cost, shares</t>
        </is>
      </c>
      <c r="L39" s="5" t="n">
        <v>550</v>
      </c>
    </row>
    <row r="40">
      <c r="A40" s="4" t="inlineStr">
        <is>
          <t>Common stock shares issued for finance cost, amount</t>
        </is>
      </c>
      <c r="L40" s="6" t="n">
        <v>10000</v>
      </c>
    </row>
    <row r="41">
      <c r="A41" s="4" t="inlineStr">
        <is>
          <t>Class B Redeemable Preferred Stock [Member] | Timothy N. Tangredi [Member]</t>
        </is>
      </c>
    </row>
    <row r="42">
      <c r="A42" s="4" t="inlineStr">
        <is>
          <t>Preferred stock, shares issued</t>
        </is>
      </c>
      <c r="O42" s="5" t="n">
        <v>10</v>
      </c>
    </row>
    <row r="43">
      <c r="A43" s="4" t="inlineStr">
        <is>
          <t>Preferred stock, par value</t>
        </is>
      </c>
      <c r="O43" s="7" t="n">
        <v>0.01</v>
      </c>
    </row>
    <row r="44">
      <c r="A44" s="4" t="inlineStr">
        <is>
          <t>Preferred stock redemption price per share</t>
        </is>
      </c>
      <c r="O44" s="7"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vertible Notes Payable (Details) - USD ($)</t>
        </is>
      </c>
      <c r="B1" s="2" t="inlineStr">
        <is>
          <t>Dec. 31, 2019</t>
        </is>
      </c>
      <c r="C1" s="2" t="inlineStr">
        <is>
          <t>Dec. 31, 2018</t>
        </is>
      </c>
    </row>
    <row r="2">
      <c r="A2" s="3" t="inlineStr">
        <is>
          <t>Convertible Notes Payable</t>
        </is>
      </c>
    </row>
    <row r="3">
      <c r="A3" s="4" t="inlineStr">
        <is>
          <t>Convertible notes payable, bearing interest at 8- 10%</t>
        </is>
      </c>
      <c r="B3" s="6" t="n">
        <v>1453960</v>
      </c>
      <c r="C3" s="6" t="n">
        <v>1284250</v>
      </c>
    </row>
    <row r="4">
      <c r="A4" s="4" t="inlineStr">
        <is>
          <t>Unamortized debt discount</t>
        </is>
      </c>
      <c r="B4" s="5" t="n">
        <v>-101899</v>
      </c>
      <c r="C4" s="5" t="n">
        <v>-440315</v>
      </c>
    </row>
    <row r="5">
      <c r="A5" s="4" t="inlineStr">
        <is>
          <t>Unamortized deferred debt issuance cost</t>
        </is>
      </c>
      <c r="B5" s="5" t="n">
        <v>-5848</v>
      </c>
      <c r="C5" s="5" t="n">
        <v>-34738</v>
      </c>
    </row>
    <row r="6">
      <c r="A6" s="4" t="inlineStr">
        <is>
          <t>Total</t>
        </is>
      </c>
      <c r="B6" s="5" t="n">
        <v>1346213</v>
      </c>
      <c r="C6" s="5" t="n">
        <v>809197</v>
      </c>
    </row>
    <row r="7">
      <c r="A7" s="4" t="inlineStr">
        <is>
          <t>Current portion</t>
        </is>
      </c>
      <c r="B7" s="6" t="n">
        <v>1336213</v>
      </c>
      <c r="C7" s="6" t="n">
        <v>809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Jul. 03, 2019</t>
        </is>
      </c>
      <c r="C1" s="2" t="inlineStr">
        <is>
          <t>Jul. 18, 2019</t>
        </is>
      </c>
      <c r="D1" s="2" t="inlineStr">
        <is>
          <t>Mar. 26, 2019</t>
        </is>
      </c>
      <c r="E1" s="2" t="inlineStr">
        <is>
          <t>Feb. 20, 2019</t>
        </is>
      </c>
      <c r="F1" s="2" t="inlineStr">
        <is>
          <t>Dec. 31, 2019</t>
        </is>
      </c>
      <c r="G1" s="2" t="inlineStr">
        <is>
          <t>Dec. 31, 2018</t>
        </is>
      </c>
    </row>
    <row r="2">
      <c r="A2" s="4" t="inlineStr">
        <is>
          <t>Accured interest and costs</t>
        </is>
      </c>
      <c r="F2" s="6" t="n">
        <v>41051</v>
      </c>
    </row>
    <row r="3">
      <c r="A3" s="4" t="inlineStr">
        <is>
          <t>Conversion amount</t>
        </is>
      </c>
      <c r="F3" s="5" t="n">
        <v>286960</v>
      </c>
    </row>
    <row r="4">
      <c r="A4" s="4" t="inlineStr">
        <is>
          <t>Common stock value</t>
        </is>
      </c>
      <c r="F4" s="5" t="n">
        <v>954646</v>
      </c>
      <c r="G4" s="6" t="n">
        <v>42800</v>
      </c>
    </row>
    <row r="5">
      <c r="A5" s="4" t="inlineStr">
        <is>
          <t>Gain on extinguishment of debt</t>
        </is>
      </c>
      <c r="F5" s="5" t="n">
        <v>-57784</v>
      </c>
      <c r="G5" s="5" t="n">
        <v>-349721</v>
      </c>
    </row>
    <row r="6">
      <c r="A6" s="4" t="inlineStr">
        <is>
          <t>Extinguishment of derivative liability</t>
        </is>
      </c>
      <c r="F6" s="6" t="n">
        <v>755794</v>
      </c>
    </row>
    <row r="7">
      <c r="A7" s="4" t="inlineStr">
        <is>
          <t>Common stock issuable shares</t>
        </is>
      </c>
      <c r="F7" s="5" t="n">
        <v>203020</v>
      </c>
    </row>
    <row r="8">
      <c r="A8" s="4" t="inlineStr">
        <is>
          <t>Cash payment</t>
        </is>
      </c>
      <c r="F8" s="6" t="n">
        <v>33680</v>
      </c>
    </row>
    <row r="9">
      <c r="A9" s="4" t="inlineStr">
        <is>
          <t>2018 Notes [Member]</t>
        </is>
      </c>
    </row>
    <row r="10">
      <c r="A10" s="4" t="inlineStr">
        <is>
          <t>Amortized debt discounts</t>
        </is>
      </c>
      <c r="F10" s="5" t="n">
        <v>372236</v>
      </c>
      <c r="G10" s="5" t="n">
        <v>343882</v>
      </c>
    </row>
    <row r="11">
      <c r="A11" s="4" t="inlineStr">
        <is>
          <t>Debt issuances cost</t>
        </is>
      </c>
      <c r="F11" s="6" t="n">
        <v>31443</v>
      </c>
      <c r="G11" s="6" t="n">
        <v>38803</v>
      </c>
    </row>
    <row r="12">
      <c r="A12" s="4" t="inlineStr">
        <is>
          <t>February 2019 Note [Member]</t>
        </is>
      </c>
    </row>
    <row r="13">
      <c r="A13" s="4" t="inlineStr">
        <is>
          <t>Common stock issuable shares</t>
        </is>
      </c>
      <c r="E13" s="5" t="n">
        <v>1100000</v>
      </c>
    </row>
    <row r="14">
      <c r="A14" s="4" t="inlineStr">
        <is>
          <t>Cash proceeds</t>
        </is>
      </c>
      <c r="E14" s="6" t="n">
        <v>142500</v>
      </c>
    </row>
    <row r="15">
      <c r="A15" s="4" t="inlineStr">
        <is>
          <t>July 2019 Note [Member]</t>
        </is>
      </c>
    </row>
    <row r="16">
      <c r="A16" s="4" t="inlineStr">
        <is>
          <t>Cash proceeds</t>
        </is>
      </c>
      <c r="B16" s="6" t="n">
        <v>95000</v>
      </c>
      <c r="C16" s="6" t="n">
        <v>75000</v>
      </c>
    </row>
    <row r="17">
      <c r="A17" s="4" t="inlineStr">
        <is>
          <t>March 2019 Note [Member]</t>
        </is>
      </c>
    </row>
    <row r="18">
      <c r="A18" s="4" t="inlineStr">
        <is>
          <t>Cash proceeds</t>
        </is>
      </c>
      <c r="D18" s="6"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REVENUE</t>
        </is>
      </c>
    </row>
    <row r="4">
      <c r="A4" s="4" t="inlineStr">
        <is>
          <t>Sales</t>
        </is>
      </c>
      <c r="B4" s="6" t="n">
        <v>830625</v>
      </c>
      <c r="C4" s="6" t="n">
        <v>1331251</v>
      </c>
    </row>
    <row r="5">
      <c r="A5" s="4" t="inlineStr">
        <is>
          <t>Royalty and license fees</t>
        </is>
      </c>
      <c r="B5" s="5" t="n">
        <v>75000</v>
      </c>
      <c r="C5" s="5" t="n">
        <v>50000</v>
      </c>
    </row>
    <row r="6">
      <c r="A6" s="4" t="inlineStr">
        <is>
          <t>Total revenues</t>
        </is>
      </c>
      <c r="B6" s="5" t="n">
        <v>905625</v>
      </c>
      <c r="C6" s="5" t="n">
        <v>1381251</v>
      </c>
    </row>
    <row r="7">
      <c r="A7" s="4" t="inlineStr">
        <is>
          <t>COST OF GOODS SOLD</t>
        </is>
      </c>
      <c r="B7" s="5" t="n">
        <v>600213</v>
      </c>
      <c r="C7" s="5" t="n">
        <v>921394</v>
      </c>
    </row>
    <row r="8">
      <c r="A8" s="4" t="inlineStr">
        <is>
          <t>GROSS MARGIN</t>
        </is>
      </c>
      <c r="B8" s="5" t="n">
        <v>305412</v>
      </c>
      <c r="C8" s="5" t="n">
        <v>459857</v>
      </c>
    </row>
    <row r="9">
      <c r="A9" s="3" t="inlineStr">
        <is>
          <t>OPERATING EXPENSES</t>
        </is>
      </c>
    </row>
    <row r="10">
      <c r="A10" s="4" t="inlineStr">
        <is>
          <t>Research and development, net of government grant proceeds of $89,994 and $64,894 for the years ended December 31, 2019 and 2018, respectively</t>
        </is>
      </c>
      <c r="B10" s="5" t="n">
        <v>203757</v>
      </c>
      <c r="C10" s="5" t="n">
        <v>253464</v>
      </c>
    </row>
    <row r="11">
      <c r="A11" s="4" t="inlineStr">
        <is>
          <t>Selling, general and administrative</t>
        </is>
      </c>
      <c r="B11" s="5" t="n">
        <v>1369037</v>
      </c>
      <c r="C11" s="5" t="n">
        <v>1862024</v>
      </c>
    </row>
    <row r="12">
      <c r="A12" s="4" t="inlineStr">
        <is>
          <t>TOTAL OPERATING EXPENSES</t>
        </is>
      </c>
      <c r="B12" s="5" t="n">
        <v>1572794</v>
      </c>
      <c r="C12" s="5" t="n">
        <v>2115488</v>
      </c>
    </row>
    <row r="13">
      <c r="A13" s="4" t="inlineStr">
        <is>
          <t>LOSS FROM OPERATIONS</t>
        </is>
      </c>
      <c r="B13" s="5" t="n">
        <v>-1267382</v>
      </c>
      <c r="C13" s="5" t="n">
        <v>-1655631</v>
      </c>
    </row>
    <row r="14">
      <c r="A14" s="3" t="inlineStr">
        <is>
          <t>OTHER INCOME (EXPENSE)</t>
        </is>
      </c>
    </row>
    <row r="15">
      <c r="A15" s="4" t="inlineStr">
        <is>
          <t>Interest expense</t>
        </is>
      </c>
      <c r="B15" s="5" t="n">
        <v>-2126590</v>
      </c>
      <c r="C15" s="5" t="n">
        <v>-1396468</v>
      </c>
    </row>
    <row r="16">
      <c r="A16" s="4" t="inlineStr">
        <is>
          <t>Change in fair value of derivative</t>
        </is>
      </c>
      <c r="B16" s="5" t="n">
        <v>-712952</v>
      </c>
      <c r="C16" s="5" t="n">
        <v>-322383</v>
      </c>
    </row>
    <row r="17">
      <c r="A17" s="4" t="inlineStr">
        <is>
          <t>Gain on extinguishment of debt</t>
        </is>
      </c>
      <c r="B17" s="5" t="n">
        <v>57784</v>
      </c>
      <c r="C17" s="5" t="n">
        <v>349721</v>
      </c>
    </row>
    <row r="18">
      <c r="A18" s="4" t="inlineStr">
        <is>
          <t>TOTAL OTHER EXPENSE, NET</t>
        </is>
      </c>
      <c r="B18" s="5" t="n">
        <v>-2781758</v>
      </c>
      <c r="C18" s="5" t="n">
        <v>-1369130</v>
      </c>
    </row>
    <row r="19">
      <c r="A19" s="4" t="inlineStr">
        <is>
          <t>NET LOSS</t>
        </is>
      </c>
      <c r="B19" s="6" t="n">
        <v>-4049140</v>
      </c>
      <c r="C19" s="6" t="n">
        <v>-3024761</v>
      </c>
    </row>
    <row r="20">
      <c r="A20" s="4" t="inlineStr">
        <is>
          <t>NET LOSS PER COMMON SHARE, BASIC AND DILUTED (restated)</t>
        </is>
      </c>
      <c r="B20" s="7" t="n">
        <v>-25.67</v>
      </c>
      <c r="C20" s="7" t="n">
        <v>-41.88</v>
      </c>
    </row>
    <row r="21">
      <c r="A21" s="4" t="inlineStr">
        <is>
          <t>WEIGHTED AVERAGE NUMBER OF COMMON SHARES OUTSTANDING, BASIC AND DILUTED (Restated)</t>
        </is>
      </c>
      <c r="B21" s="5" t="n">
        <v>157771</v>
      </c>
      <c r="C21" s="5" t="n">
        <v>72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19</t>
        </is>
      </c>
      <c r="C2" s="2" t="inlineStr">
        <is>
          <t>Dec. 31, 2018</t>
        </is>
      </c>
    </row>
    <row r="3">
      <c r="A3" s="4" t="inlineStr">
        <is>
          <t>Debt instrument converte amount, principal</t>
        </is>
      </c>
      <c r="B3" s="6" t="n">
        <v>277160</v>
      </c>
    </row>
    <row r="4">
      <c r="A4" s="4" t="inlineStr">
        <is>
          <t>Debt instrument converte amount, accrued interest</t>
        </is>
      </c>
      <c r="B4" s="6" t="n">
        <v>33680</v>
      </c>
    </row>
    <row r="5">
      <c r="A5" s="4" t="inlineStr">
        <is>
          <t>Common stock shares issued upon conversion of debt</t>
        </is>
      </c>
      <c r="B5" s="5" t="n">
        <v>177941</v>
      </c>
    </row>
    <row r="6">
      <c r="A6" s="4" t="inlineStr">
        <is>
          <t>Gain on change in fair value of derivative liability</t>
        </is>
      </c>
      <c r="B6" s="6" t="n">
        <v>708422</v>
      </c>
    </row>
    <row r="7">
      <c r="A7" s="4" t="inlineStr">
        <is>
          <t>Interest expense</t>
        </is>
      </c>
      <c r="B7" s="5" t="n">
        <v>82154</v>
      </c>
    </row>
    <row r="8">
      <c r="A8" s="4" t="inlineStr">
        <is>
          <t>Debt discount</t>
        </is>
      </c>
      <c r="B8" s="5" t="n">
        <v>664329</v>
      </c>
      <c r="C8" s="6" t="n">
        <v>343883</v>
      </c>
    </row>
    <row r="9">
      <c r="A9" s="4" t="inlineStr">
        <is>
          <t>Interest expense</t>
        </is>
      </c>
      <c r="B9" s="5" t="n">
        <v>2126590</v>
      </c>
      <c r="C9" s="6" t="n">
        <v>1396468</v>
      </c>
    </row>
    <row r="10">
      <c r="A10" s="4" t="inlineStr">
        <is>
          <t>Maximum [Member] | 2018 Notes [Member]</t>
        </is>
      </c>
    </row>
    <row r="11">
      <c r="A11" s="4" t="inlineStr">
        <is>
          <t>Volatility rate</t>
        </is>
      </c>
      <c r="C11" s="4" t="inlineStr">
        <is>
          <t>232.00%</t>
        </is>
      </c>
    </row>
    <row r="12">
      <c r="A12" s="4" t="inlineStr">
        <is>
          <t>Risk free interest rate</t>
        </is>
      </c>
      <c r="C12" s="4" t="inlineStr">
        <is>
          <t>2.63%</t>
        </is>
      </c>
    </row>
    <row r="13">
      <c r="A13" s="4" t="inlineStr">
        <is>
          <t>Expected life</t>
        </is>
      </c>
      <c r="C13" s="4" t="inlineStr">
        <is>
          <t>11 months</t>
        </is>
      </c>
    </row>
    <row r="14">
      <c r="A14" s="4" t="inlineStr">
        <is>
          <t>Minimum [Member] | 2018 Notes [Member]</t>
        </is>
      </c>
    </row>
    <row r="15">
      <c r="A15" s="4" t="inlineStr">
        <is>
          <t>Volatility rate</t>
        </is>
      </c>
      <c r="C15" s="4" t="inlineStr">
        <is>
          <t>217.00%</t>
        </is>
      </c>
    </row>
    <row r="16">
      <c r="A16" s="4" t="inlineStr">
        <is>
          <t>Risk free interest rate</t>
        </is>
      </c>
      <c r="C16" s="4" t="inlineStr">
        <is>
          <t>2.56%</t>
        </is>
      </c>
    </row>
    <row r="17">
      <c r="A17" s="4" t="inlineStr">
        <is>
          <t>Expected life</t>
        </is>
      </c>
      <c r="C17" s="4" t="inlineStr">
        <is>
          <t>5 months</t>
        </is>
      </c>
    </row>
    <row r="18">
      <c r="A18" s="4" t="inlineStr">
        <is>
          <t>Common Stock Issued [Member]</t>
        </is>
      </c>
    </row>
    <row r="19">
      <c r="A19" s="4" t="inlineStr">
        <is>
          <t>Debt converted amount, principal</t>
        </is>
      </c>
      <c r="B19" s="5" t="n">
        <v>9800</v>
      </c>
    </row>
    <row r="20">
      <c r="A20" s="4" t="inlineStr">
        <is>
          <t>February 2019 Note [Member]</t>
        </is>
      </c>
    </row>
    <row r="21">
      <c r="A21" s="4" t="inlineStr">
        <is>
          <t>Debt discount</t>
        </is>
      </c>
      <c r="B21" s="5" t="n">
        <v>142500</v>
      </c>
    </row>
    <row r="22">
      <c r="A22" s="4" t="inlineStr">
        <is>
          <t>Interest expense</t>
        </is>
      </c>
      <c r="B22" s="5" t="n">
        <v>71017</v>
      </c>
    </row>
    <row r="23">
      <c r="A23" s="4" t="inlineStr">
        <is>
          <t>March 2019 Note [Member]</t>
        </is>
      </c>
    </row>
    <row r="24">
      <c r="A24" s="4" t="inlineStr">
        <is>
          <t>Debt discount</t>
        </is>
      </c>
      <c r="B24" s="6" t="n">
        <v>78750</v>
      </c>
    </row>
    <row r="25">
      <c r="A25" s="4" t="inlineStr">
        <is>
          <t>July 2019 Note [Member] | Maximum [Member]</t>
        </is>
      </c>
    </row>
    <row r="26">
      <c r="A26" s="4" t="inlineStr">
        <is>
          <t>Volatility rate</t>
        </is>
      </c>
      <c r="B26" s="4" t="inlineStr">
        <is>
          <t>751.00%</t>
        </is>
      </c>
    </row>
    <row r="27">
      <c r="A27" s="4" t="inlineStr">
        <is>
          <t>Risk free interest rate</t>
        </is>
      </c>
      <c r="B27" s="4" t="inlineStr">
        <is>
          <t>1.60%</t>
        </is>
      </c>
    </row>
    <row r="28">
      <c r="A28" s="4" t="inlineStr">
        <is>
          <t>Expected life</t>
        </is>
      </c>
      <c r="B28" s="4" t="inlineStr">
        <is>
          <t>6 months</t>
        </is>
      </c>
    </row>
    <row r="29">
      <c r="A29" s="4" t="inlineStr">
        <is>
          <t>July 2019 Note [Member] | Minimum [Member]</t>
        </is>
      </c>
    </row>
    <row r="30">
      <c r="A30" s="4" t="inlineStr">
        <is>
          <t>Volatility rate</t>
        </is>
      </c>
      <c r="B30" s="4" t="inlineStr">
        <is>
          <t>537.00%</t>
        </is>
      </c>
    </row>
    <row r="31">
      <c r="A31" s="4" t="inlineStr">
        <is>
          <t>Risk free interest rate</t>
        </is>
      </c>
      <c r="B31" s="4" t="inlineStr">
        <is>
          <t>1.51%</t>
        </is>
      </c>
    </row>
    <row r="32">
      <c r="A32" s="4" t="inlineStr">
        <is>
          <t>Expected life</t>
        </is>
      </c>
      <c r="B32" s="4" t="inlineStr">
        <is>
          <t>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Warrants (Details) - Stock Options [Member] - shares</t>
        </is>
      </c>
      <c r="B1" s="2" t="inlineStr">
        <is>
          <t>12 Months Ended</t>
        </is>
      </c>
    </row>
    <row r="2">
      <c r="B2" s="2" t="inlineStr">
        <is>
          <t>Dec. 31, 2019</t>
        </is>
      </c>
      <c r="C2" s="2" t="inlineStr">
        <is>
          <t>Dec. 31, 2018</t>
        </is>
      </c>
    </row>
    <row r="3">
      <c r="A3" s="4" t="inlineStr">
        <is>
          <t>Common Shares Outstanding, Beginning balance</t>
        </is>
      </c>
      <c r="B3" s="5" t="n">
        <v>12446</v>
      </c>
      <c r="C3" s="5" t="n">
        <v>13446</v>
      </c>
    </row>
    <row r="4">
      <c r="A4" s="4" t="inlineStr">
        <is>
          <t>Granted</t>
        </is>
      </c>
      <c r="B4" s="4" t="inlineStr">
        <is>
          <t xml:space="preserve"> </t>
        </is>
      </c>
      <c r="C4" s="4" t="inlineStr">
        <is>
          <t xml:space="preserve"> </t>
        </is>
      </c>
    </row>
    <row r="5">
      <c r="A5" s="4" t="inlineStr">
        <is>
          <t>Forfeited or expired</t>
        </is>
      </c>
      <c r="B5" s="5" t="n">
        <v>-1932</v>
      </c>
      <c r="C5" s="5" t="n">
        <v>-1000</v>
      </c>
    </row>
    <row r="6">
      <c r="A6" s="4" t="inlineStr">
        <is>
          <t>Common Shares Outstanding, Ending balance</t>
        </is>
      </c>
      <c r="B6" s="5" t="n">
        <v>10514</v>
      </c>
      <c r="C6" s="5" t="n">
        <v>124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1) - Warrants [Member] - USD ($)</t>
        </is>
      </c>
      <c r="B1" s="2" t="inlineStr">
        <is>
          <t>12 Months Ended</t>
        </is>
      </c>
    </row>
    <row r="2">
      <c r="B2" s="2" t="inlineStr">
        <is>
          <t>Dec. 31, 2019</t>
        </is>
      </c>
      <c r="C2" s="2" t="inlineStr">
        <is>
          <t>Dec. 31, 2018</t>
        </is>
      </c>
    </row>
    <row r="3">
      <c r="A3" s="3" t="inlineStr">
        <is>
          <t>Number of Shares</t>
        </is>
      </c>
    </row>
    <row r="4">
      <c r="A4" s="4" t="inlineStr">
        <is>
          <t>Number of shares, Outstanding, Beginning Balance</t>
        </is>
      </c>
      <c r="B4" s="5" t="n">
        <v>13125</v>
      </c>
      <c r="C4" s="5" t="n">
        <v>13730</v>
      </c>
    </row>
    <row r="5">
      <c r="A5" s="4" t="inlineStr">
        <is>
          <t>Granted</t>
        </is>
      </c>
      <c r="B5" s="5" t="n">
        <v>226000</v>
      </c>
      <c r="C5" s="4" t="inlineStr">
        <is>
          <t xml:space="preserve"> </t>
        </is>
      </c>
    </row>
    <row r="6">
      <c r="A6" s="4" t="inlineStr">
        <is>
          <t>Forfeited or expired</t>
        </is>
      </c>
      <c r="B6" s="4" t="inlineStr">
        <is>
          <t xml:space="preserve"> </t>
        </is>
      </c>
      <c r="C6" s="5" t="n">
        <v>-605</v>
      </c>
    </row>
    <row r="7">
      <c r="A7" s="4" t="inlineStr">
        <is>
          <t>Number of shares, Outstanding, Ending Balance</t>
        </is>
      </c>
      <c r="B7" s="6" t="n">
        <v>239125</v>
      </c>
      <c r="C7" s="6" t="n">
        <v>13125</v>
      </c>
    </row>
    <row r="8">
      <c r="A8" s="3" t="inlineStr">
        <is>
          <t>Weighted Average Remaining Life (Years)</t>
        </is>
      </c>
    </row>
    <row r="9">
      <c r="A9" s="4" t="inlineStr">
        <is>
          <t>Weighted average remaining contractual term (in years) of shares outstanding, Begining balance</t>
        </is>
      </c>
      <c r="B9" s="4" t="inlineStr">
        <is>
          <t>8 years 8 months 12 days</t>
        </is>
      </c>
      <c r="C9" s="4" t="inlineStr">
        <is>
          <t>9 years 3 months 14 days</t>
        </is>
      </c>
    </row>
    <row r="10">
      <c r="A10" s="4" t="inlineStr">
        <is>
          <t>Weighted average remaining contractual term (in years) of shares outstanding, Ending balance</t>
        </is>
      </c>
      <c r="B10" s="4" t="inlineStr">
        <is>
          <t>9 years 9 months 7 days</t>
        </is>
      </c>
      <c r="C10" s="4" t="inlineStr">
        <is>
          <t>8 years 8 months 12 days</t>
        </is>
      </c>
    </row>
    <row r="11">
      <c r="A11" s="3" t="inlineStr">
        <is>
          <t>Weighted Average Exercise Price</t>
        </is>
      </c>
    </row>
    <row r="12">
      <c r="A12" s="4" t="inlineStr">
        <is>
          <t>Weighted average exercise price of shares outstanding, Beginning balance</t>
        </is>
      </c>
      <c r="B12" s="6" t="n">
        <v>20</v>
      </c>
      <c r="C12" s="6" t="n">
        <v>60</v>
      </c>
    </row>
    <row r="13">
      <c r="A13" s="4" t="inlineStr">
        <is>
          <t>Weighted average exercise price, Granted</t>
        </is>
      </c>
      <c r="B13" s="8" t="n">
        <v>2.44</v>
      </c>
      <c r="C13" s="5" t="n">
        <v>0</v>
      </c>
    </row>
    <row r="14">
      <c r="A14" s="4" t="inlineStr">
        <is>
          <t>Weighted average exercise price of shares expired/forfeited</t>
        </is>
      </c>
      <c r="B14" s="5" t="n">
        <v>0</v>
      </c>
      <c r="C14" s="5" t="n">
        <v>960</v>
      </c>
    </row>
    <row r="15">
      <c r="A15" s="4" t="inlineStr">
        <is>
          <t>Weighted average exercise price of shares outstanding, Ending balance</t>
        </is>
      </c>
      <c r="B15" s="7" t="n">
        <v>3.41</v>
      </c>
      <c r="C15" s="6" t="n">
        <v>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and Warrants (Details Narrative) - USD ($)</t>
        </is>
      </c>
      <c r="B1" s="2" t="inlineStr">
        <is>
          <t>12 Months Ended</t>
        </is>
      </c>
    </row>
    <row r="2">
      <c r="B2" s="2" t="inlineStr">
        <is>
          <t>Dec. 31, 2019</t>
        </is>
      </c>
      <c r="C2" s="2" t="inlineStr">
        <is>
          <t>Dec. 31, 2018</t>
        </is>
      </c>
    </row>
    <row r="3">
      <c r="A3" s="3" t="inlineStr">
        <is>
          <t>Stock Options and Warrants</t>
        </is>
      </c>
    </row>
    <row r="4">
      <c r="A4" s="4" t="inlineStr">
        <is>
          <t>Stock compensation expense</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80" customWidth="1" min="4" max="4"/>
  </cols>
  <sheetData>
    <row r="1">
      <c r="A1" s="1" t="inlineStr">
        <is>
          <t>Deferred Revenue (Details Narrative) - USD ($)</t>
        </is>
      </c>
      <c r="B1" s="2" t="inlineStr">
        <is>
          <t>12 Months Ended</t>
        </is>
      </c>
    </row>
    <row r="2">
      <c r="B2" s="2" t="inlineStr">
        <is>
          <t>Dec. 31, 2019</t>
        </is>
      </c>
      <c r="C2" s="2" t="inlineStr">
        <is>
          <t>Dec. 31, 2018</t>
        </is>
      </c>
      <c r="D2" s="2" t="inlineStr">
        <is>
          <t>Dec. 31, 2017</t>
        </is>
      </c>
    </row>
    <row r="3">
      <c r="A3" s="4" t="inlineStr">
        <is>
          <t>License revenue</t>
        </is>
      </c>
      <c r="B3" s="6" t="n">
        <v>50000</v>
      </c>
      <c r="C3" s="6" t="n">
        <v>50000</v>
      </c>
    </row>
    <row r="4">
      <c r="A4" s="4" t="inlineStr">
        <is>
          <t>Royalty revenue</t>
        </is>
      </c>
      <c r="B4" s="6" t="n">
        <v>25000</v>
      </c>
      <c r="C4" s="6" t="n">
        <v>0</v>
      </c>
    </row>
    <row r="5">
      <c r="A5" s="4" t="inlineStr">
        <is>
          <t>Zhejiang Province [Member]</t>
        </is>
      </c>
    </row>
    <row r="6">
      <c r="A6" s="4" t="inlineStr">
        <is>
          <t>License and supply agreement description</t>
        </is>
      </c>
      <c r="D6" s="4" t="inlineStr">
        <is>
          <t>The Company is required to purchase 50,000 square meters of Product from Menred for delivery as an annual minimum with a 10,000 square meter minimum order quantity per delivery. The License and Supply Agreement has a ten-year term with mutually agreed upon five-year extension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38" customWidth="1" min="2" max="2"/>
    <col width="80" customWidth="1" min="3" max="3"/>
    <col width="21" customWidth="1" min="4" max="4"/>
    <col width="20" customWidth="1" min="5" max="5"/>
    <col width="21" customWidth="1" min="6" max="6"/>
    <col width="21" customWidth="1" min="7" max="7"/>
  </cols>
  <sheetData>
    <row r="1">
      <c r="A1" s="1" t="inlineStr">
        <is>
          <t>Commitments and Contingencies (Details Narrative)</t>
        </is>
      </c>
      <c r="B1" s="2" t="inlineStr">
        <is>
          <t>1 Months Ended</t>
        </is>
      </c>
      <c r="C1" s="2" t="inlineStr">
        <is>
          <t>12 Months Ended</t>
        </is>
      </c>
    </row>
    <row r="2">
      <c r="B2" s="2" t="inlineStr">
        <is>
          <t>Feb. 27, 2015USD ($)integer$ / shares</t>
        </is>
      </c>
      <c r="C2" s="2" t="inlineStr">
        <is>
          <t>Dec. 31, 2019USD ($)shares</t>
        </is>
      </c>
      <c r="D2" s="2" t="inlineStr">
        <is>
          <t>Dec. 31, 2018USD ($)</t>
        </is>
      </c>
      <c r="E2" s="2" t="inlineStr">
        <is>
          <t>Sep. 30, 2015shares</t>
        </is>
      </c>
      <c r="F2" s="2" t="inlineStr">
        <is>
          <t>Jul. 08, 2015USD ($)</t>
        </is>
      </c>
      <c r="G2" s="2" t="inlineStr">
        <is>
          <t>Oct. 24, 2014USD ($)</t>
        </is>
      </c>
    </row>
    <row r="3">
      <c r="A3" s="4" t="inlineStr">
        <is>
          <t>Termination of Soex distribution agreement, description</t>
        </is>
      </c>
      <c r="C3" s="4" t="inlineStr">
        <is>
          <t>Soex Distribution Agreement. As provided in Section 14(e)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t>
        </is>
      </c>
    </row>
    <row r="4">
      <c r="A4" s="4" t="inlineStr">
        <is>
          <t>Soex [Member]</t>
        </is>
      </c>
    </row>
    <row r="5">
      <c r="A5" s="3" t="inlineStr">
        <is>
          <t>Litigation</t>
        </is>
      </c>
    </row>
    <row r="6">
      <c r="A6" s="4" t="inlineStr">
        <is>
          <t>Material breach of agreement terms, description</t>
        </is>
      </c>
      <c r="C6" s="4" t="inlineStr">
        <is>
          <t>(1) Section 1(a) of the Distribution Agreement for Soex&amp;#146;s failure to make a $225,000 payment to the Company for the appointment of Soex as the exclusive distributor of the Products in the Field and Territory (the &amp;#147;Distribution Payment Default&amp;#148;) in accordance with the terms set forth in the Distribution Agreement. Such payment was due on October 20, 2014 (the &amp;#147;Payment Date&amp;#148;). (2) Section 8(b) of the Distribution Agreement for Soex&amp;#146;s failure to make a $225,000 payment to the Company for the grant of the license and right to manufacture, sell, lease and distribute Products (excluding manufacture of MTM), and to use the Intellectual Property in connection therewith (the &amp;#147;License Payment Default&amp;#148; and, together with the Distribution Payment Default, the &amp;#147;Payment Default&amp;#148;) in accordance with the terms set forth in the Distribution Agreement. Such payment was due on the Payment Date. (3) Section 15(b) of the Distribution Agreement for Soex&amp;#146;s failure to issue to the Company 25% of the equity (the &amp;#147;Equity Default&amp;#148;) of SOEX (Beijing) Environmental Protection Technology Company Limited (the &amp;#147;China Subsidiary&amp;#148;).</t>
        </is>
      </c>
    </row>
    <row r="7">
      <c r="A7" s="4" t="inlineStr">
        <is>
          <t>Cancellation of share issued | shares</t>
        </is>
      </c>
      <c r="E7" s="5" t="n">
        <v>37500000</v>
      </c>
    </row>
    <row r="8">
      <c r="A8" s="4" t="inlineStr">
        <is>
          <t>Royalty received</t>
        </is>
      </c>
      <c r="G8" s="6" t="n">
        <v>500000</v>
      </c>
    </row>
    <row r="9">
      <c r="A9" s="4" t="inlineStr">
        <is>
          <t>Payment received</t>
        </is>
      </c>
      <c r="G9" s="6" t="n">
        <v>50000</v>
      </c>
    </row>
    <row r="10">
      <c r="A10" s="4" t="inlineStr">
        <is>
          <t>Zan [Member]</t>
        </is>
      </c>
    </row>
    <row r="11">
      <c r="A11" s="3" t="inlineStr">
        <is>
          <t>Litigation</t>
        </is>
      </c>
    </row>
    <row r="12">
      <c r="A12" s="4" t="inlineStr">
        <is>
          <t>Cancellation of share issued | shares</t>
        </is>
      </c>
      <c r="E12" s="5" t="n">
        <v>37500000</v>
      </c>
    </row>
    <row r="13">
      <c r="A13" s="4" t="inlineStr">
        <is>
          <t>Failure to make payment, amount</t>
        </is>
      </c>
      <c r="F13" s="6" t="n">
        <v>225000</v>
      </c>
    </row>
    <row r="14">
      <c r="A14" s="4" t="inlineStr">
        <is>
          <t>Tangredi [Member] | Employment Agreement [Member]</t>
        </is>
      </c>
    </row>
    <row r="15">
      <c r="A15" s="3" t="inlineStr">
        <is>
          <t>Litigation</t>
        </is>
      </c>
    </row>
    <row r="16">
      <c r="A16" s="4" t="inlineStr">
        <is>
          <t>Base salary</t>
        </is>
      </c>
      <c r="C16" s="6" t="n">
        <v>200000</v>
      </c>
    </row>
    <row r="17">
      <c r="A17" s="4" t="inlineStr">
        <is>
          <t>Date of agreement</t>
        </is>
      </c>
      <c r="C17" s="4" t="inlineStr">
        <is>
          <t>Sep. 14,
		2011</t>
        </is>
      </c>
    </row>
    <row r="18">
      <c r="A18" s="4" t="inlineStr">
        <is>
          <t>Percentage of upper limit increment in base salary per year</t>
        </is>
      </c>
      <c r="C18" s="4" t="inlineStr">
        <is>
          <t>50.00%</t>
        </is>
      </c>
    </row>
    <row r="19">
      <c r="A19" s="4" t="inlineStr">
        <is>
          <t>Annual bonus description</t>
        </is>
      </c>
      <c r="C19" s="4" t="inlineStr">
        <is>
          <t>Eligible for an annual bonus, if any, of up to 100% of his then-effective base salary</t>
        </is>
      </c>
    </row>
    <row r="20">
      <c r="A20" s="4" t="inlineStr">
        <is>
          <t>Term of agreement</t>
        </is>
      </c>
      <c r="C20" s="4" t="inlineStr">
        <is>
          <t>3 Years</t>
        </is>
      </c>
    </row>
    <row r="21">
      <c r="A21" s="4" t="inlineStr">
        <is>
          <t>Option granted to purchase | shares</t>
        </is>
      </c>
      <c r="C21" s="5" t="n">
        <v>260</v>
      </c>
    </row>
    <row r="22">
      <c r="A22" s="4" t="inlineStr">
        <is>
          <t>Employment termination description</t>
        </is>
      </c>
      <c r="C22" s="4" t="inlineStr">
        <is>
          <t>Shall be entitled to the sum of (A) the greater of 150% of the base salary then in effect or $320,000 plus (B) the cash bonus and/or merit bonus, if any, awarded for the most recent year</t>
        </is>
      </c>
    </row>
    <row r="23">
      <c r="A23" s="4" t="inlineStr">
        <is>
          <t>Amount as cash bonus</t>
        </is>
      </c>
      <c r="C23" s="6" t="n">
        <v>320000</v>
      </c>
    </row>
    <row r="24">
      <c r="A24" s="4" t="inlineStr">
        <is>
          <t>Conditional base salary addition to accrued sums owed</t>
        </is>
      </c>
      <c r="C24" s="5" t="n">
        <v>210000</v>
      </c>
    </row>
    <row r="25">
      <c r="A25" s="4" t="inlineStr">
        <is>
          <t>Upper limit of compensation</t>
        </is>
      </c>
      <c r="B25" s="6" t="n">
        <v>500000</v>
      </c>
    </row>
    <row r="26">
      <c r="A26" s="4" t="inlineStr">
        <is>
          <t>Unpaid compensation if upper limit reaches</t>
        </is>
      </c>
      <c r="B26" s="6" t="n">
        <v>100000</v>
      </c>
    </row>
    <row r="27">
      <c r="A27" s="4" t="inlineStr">
        <is>
          <t>Conversion rate</t>
        </is>
      </c>
      <c r="B27" s="4" t="inlineStr">
        <is>
          <t>75.00%</t>
        </is>
      </c>
    </row>
    <row r="28">
      <c r="A28" s="4" t="inlineStr">
        <is>
          <t>Number of trading days | integer</t>
        </is>
      </c>
      <c r="B28" s="5" t="n">
        <v>30</v>
      </c>
    </row>
    <row r="29">
      <c r="A29" s="4" t="inlineStr">
        <is>
          <t>Percentage of cash payment on compensation income incurred</t>
        </is>
      </c>
      <c r="B29" s="4" t="inlineStr">
        <is>
          <t>20.00%</t>
        </is>
      </c>
    </row>
    <row r="30">
      <c r="A30" s="4" t="inlineStr">
        <is>
          <t>Class A Convertible Preferred Stock | $ / shares</t>
        </is>
      </c>
      <c r="B30" s="7" t="n">
        <v>1.5</v>
      </c>
    </row>
    <row r="31">
      <c r="A31" s="4" t="inlineStr">
        <is>
          <t>Voting equity interests</t>
        </is>
      </c>
      <c r="B31" s="4" t="inlineStr">
        <is>
          <t>40.00%</t>
        </is>
      </c>
    </row>
    <row r="32">
      <c r="A32" s="4" t="inlineStr">
        <is>
          <t>Board of Directors [Member] | Employment Agreement [Member]</t>
        </is>
      </c>
    </row>
    <row r="33">
      <c r="A33" s="3" t="inlineStr">
        <is>
          <t>Litigation</t>
        </is>
      </c>
    </row>
    <row r="34">
      <c r="A34" s="4" t="inlineStr">
        <is>
          <t>Unpaid compensation if upper limit reaches</t>
        </is>
      </c>
      <c r="C34" s="6" t="n">
        <v>100000</v>
      </c>
      <c r="D34" s="6" t="n">
        <v>1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19</t>
        </is>
      </c>
      <c r="C1" s="2" t="inlineStr">
        <is>
          <t>Dec. 31, 2018</t>
        </is>
      </c>
    </row>
    <row r="2">
      <c r="A2" s="3" t="inlineStr">
        <is>
          <t>Income Taxes</t>
        </is>
      </c>
    </row>
    <row r="3">
      <c r="A3" s="4" t="inlineStr">
        <is>
          <t>Deferred revenue</t>
        </is>
      </c>
      <c r="B3" s="6" t="n">
        <v>101000</v>
      </c>
      <c r="C3" s="6" t="n">
        <v>114000</v>
      </c>
    </row>
    <row r="4">
      <c r="A4" s="4" t="inlineStr">
        <is>
          <t>Depreciation</t>
        </is>
      </c>
      <c r="B4" s="5" t="n">
        <v>4000</v>
      </c>
      <c r="C4" s="5" t="n">
        <v>6000</v>
      </c>
    </row>
    <row r="5">
      <c r="A5" s="4" t="inlineStr">
        <is>
          <t>Accrued compensation</t>
        </is>
      </c>
      <c r="B5" s="5" t="n">
        <v>504000</v>
      </c>
      <c r="C5" s="5" t="n">
        <v>477000</v>
      </c>
    </row>
    <row r="6">
      <c r="A6" s="4" t="inlineStr">
        <is>
          <t>Research and development credit</t>
        </is>
      </c>
      <c r="B6" s="5" t="n">
        <v>353000</v>
      </c>
      <c r="C6" s="5" t="n">
        <v>333000</v>
      </c>
    </row>
    <row r="7">
      <c r="A7" s="4" t="inlineStr">
        <is>
          <t>Accrued warranty and interest expense</t>
        </is>
      </c>
      <c r="B7" s="5" t="n">
        <v>132000</v>
      </c>
      <c r="C7" s="5" t="n">
        <v>86000</v>
      </c>
    </row>
    <row r="8">
      <c r="A8" s="4" t="inlineStr">
        <is>
          <t>Net operating loss carryforward</t>
        </is>
      </c>
      <c r="B8" s="5" t="n">
        <v>7887000</v>
      </c>
      <c r="C8" s="5" t="n">
        <v>7551000</v>
      </c>
    </row>
    <row r="9">
      <c r="A9" s="4" t="inlineStr">
        <is>
          <t>Valuation allowance</t>
        </is>
      </c>
      <c r="B9" s="5" t="n">
        <v>-8981000</v>
      </c>
      <c r="C9" s="5" t="n">
        <v>-8567000</v>
      </c>
    </row>
    <row r="10">
      <c r="A10" s="4" t="inlineStr">
        <is>
          <t>Deferred tax assets and liabilities</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es</t>
        </is>
      </c>
    </row>
    <row r="4">
      <c r="A4" s="4" t="inlineStr">
        <is>
          <t>Federal statutory income tax rate</t>
        </is>
      </c>
      <c r="B4" s="4" t="inlineStr">
        <is>
          <t>(21.00%)</t>
        </is>
      </c>
      <c r="C4" s="4" t="inlineStr">
        <is>
          <t>(21.00%)</t>
        </is>
      </c>
    </row>
    <row r="5">
      <c r="A5" s="4" t="inlineStr">
        <is>
          <t>State income taxes, net of federal benefit</t>
        </is>
      </c>
      <c r="B5" s="4" t="inlineStr">
        <is>
          <t>(4.30%)</t>
        </is>
      </c>
      <c r="C5" s="4" t="inlineStr">
        <is>
          <t>(4.30%)</t>
        </is>
      </c>
    </row>
    <row r="6">
      <c r="A6" s="4" t="inlineStr">
        <is>
          <t>Permanent differences</t>
        </is>
      </c>
      <c r="B6" s="4" t="inlineStr">
        <is>
          <t>15.50%</t>
        </is>
      </c>
      <c r="C6" s="4" t="inlineStr">
        <is>
          <t>6.30%</t>
        </is>
      </c>
    </row>
    <row r="7">
      <c r="A7" s="4" t="inlineStr">
        <is>
          <t>Change in valuation allowance</t>
        </is>
      </c>
      <c r="B7" s="4" t="inlineStr">
        <is>
          <t>9.80%</t>
        </is>
      </c>
      <c r="C7" s="4" t="inlineStr">
        <is>
          <t>19.0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1" customWidth="1" min="2" max="2"/>
  </cols>
  <sheetData>
    <row r="1">
      <c r="A1" s="1" t="inlineStr">
        <is>
          <t>Income Taxes (Details Narrative)</t>
        </is>
      </c>
      <c r="B1" s="2" t="inlineStr">
        <is>
          <t>12 Months Ended</t>
        </is>
      </c>
    </row>
    <row r="2">
      <c r="B2" s="2" t="inlineStr">
        <is>
          <t>Dec. 31, 2019</t>
        </is>
      </c>
    </row>
    <row r="3">
      <c r="A3" s="3" t="inlineStr">
        <is>
          <t>Income Taxes</t>
        </is>
      </c>
    </row>
    <row r="4">
      <c r="A4" s="4" t="inlineStr">
        <is>
          <t>Net operating loss carry-forward expire year</t>
        </is>
      </c>
      <c r="B4" s="4" t="inlineStr">
        <is>
          <t>Beginning in 2020 through 2037</t>
        </is>
      </c>
    </row>
    <row r="5">
      <c r="A5" s="4" t="inlineStr">
        <is>
          <t>Research and development tax credits expire year</t>
        </is>
      </c>
      <c r="B5" s="4" t="inlineStr">
        <is>
          <t>Expire from 2030 through 2037</t>
        </is>
      </c>
    </row>
    <row r="6">
      <c r="A6" s="4" t="inlineStr">
        <is>
          <t>Deferred tax benefits valuation allowance</t>
        </is>
      </c>
      <c r="B6"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t>
        </is>
      </c>
      <c r="B1" s="2" t="inlineStr">
        <is>
          <t>Jan. 09, 2020USD ($)</t>
        </is>
      </c>
    </row>
    <row r="2">
      <c r="A2" s="4" t="inlineStr">
        <is>
          <t>Senior Secured Promissory Note [Member] | Twenty Second Amendment [Member] | Subsequent Event [Member]</t>
        </is>
      </c>
    </row>
    <row r="3">
      <c r="A3" s="4" t="inlineStr">
        <is>
          <t>Due to related party, principal amount</t>
        </is>
      </c>
      <c r="B3" s="6" t="n">
        <v>192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13" customWidth="1" min="2" max="2"/>
    <col width="13" customWidth="1" min="3" max="3"/>
    <col width="40" customWidth="1" min="4" max="4"/>
    <col width="20" customWidth="1" min="5" max="5"/>
    <col width="24" customWidth="1" min="6" max="6"/>
    <col width="16" customWidth="1" min="7" max="7"/>
  </cols>
  <sheetData>
    <row r="1">
      <c r="A1" s="1" t="inlineStr">
        <is>
          <t>STATEMENTS OF STOCKHOLDERS DEFICIT - USD ($)</t>
        </is>
      </c>
      <c r="B1" s="2" t="inlineStr">
        <is>
          <t>Total</t>
        </is>
      </c>
      <c r="C1" s="2" t="inlineStr">
        <is>
          <t>Common Stock</t>
        </is>
      </c>
      <c r="D1" s="2" t="inlineStr">
        <is>
          <t>Capital in Excess of Par Value [Member]</t>
        </is>
      </c>
      <c r="E1" s="2" t="inlineStr">
        <is>
          <t>Accumulated Deficit</t>
        </is>
      </c>
      <c r="F1" s="2" t="inlineStr">
        <is>
          <t>Treasury Stock [Member]</t>
        </is>
      </c>
      <c r="G1" s="2" t="inlineStr">
        <is>
          <t>Preferred Stock</t>
        </is>
      </c>
    </row>
    <row r="2">
      <c r="A2" s="4" t="inlineStr">
        <is>
          <t>Balance, shares at Dec. 31, 2017</t>
        </is>
      </c>
      <c r="C2" s="5" t="n">
        <v>70304</v>
      </c>
    </row>
    <row r="3">
      <c r="A3" s="4" t="inlineStr">
        <is>
          <t>Balance, amount at Dec. 31, 2017</t>
        </is>
      </c>
      <c r="B3" s="6" t="n">
        <v>-4165451</v>
      </c>
      <c r="C3" s="6" t="n">
        <v>703</v>
      </c>
      <c r="D3" s="6" t="n">
        <v>44408387</v>
      </c>
      <c r="E3" s="6" t="n">
        <v>-47112429</v>
      </c>
      <c r="F3" s="6" t="n">
        <v>-1462112</v>
      </c>
    </row>
    <row r="4">
      <c r="A4" s="4" t="inlineStr">
        <is>
          <t>Sale of preferred stock, shares</t>
        </is>
      </c>
      <c r="G4" s="5" t="n">
        <v>10</v>
      </c>
    </row>
    <row r="5">
      <c r="A5" s="4" t="inlineStr">
        <is>
          <t>Sale of preferred stock, amount</t>
        </is>
      </c>
      <c r="B5" s="5" t="n">
        <v>15</v>
      </c>
      <c r="D5" s="5" t="n">
        <v>15</v>
      </c>
    </row>
    <row r="6">
      <c r="A6" s="4" t="inlineStr">
        <is>
          <t>Issuance of common stock for services, shares</t>
        </is>
      </c>
      <c r="C6" s="5" t="n">
        <v>3000</v>
      </c>
    </row>
    <row r="7">
      <c r="A7" s="4" t="inlineStr">
        <is>
          <t>Issuance of common stock for services, amount</t>
        </is>
      </c>
      <c r="B7" s="5" t="n">
        <v>300000</v>
      </c>
      <c r="C7" s="6" t="n">
        <v>30</v>
      </c>
      <c r="D7" s="5" t="n">
        <v>299970</v>
      </c>
    </row>
    <row r="8">
      <c r="A8" s="4" t="inlineStr">
        <is>
          <t>Issuance of common stock for accrued expenses, shares</t>
        </is>
      </c>
      <c r="C8" s="5" t="n">
        <v>1000</v>
      </c>
    </row>
    <row r="9">
      <c r="A9" s="4" t="inlineStr">
        <is>
          <t>Issuance of common stock for accrued expenses, amount</t>
        </is>
      </c>
      <c r="B9" s="5" t="n">
        <v>40000</v>
      </c>
      <c r="C9" s="6" t="n">
        <v>10</v>
      </c>
      <c r="D9" s="5" t="n">
        <v>39990</v>
      </c>
    </row>
    <row r="10">
      <c r="A10" s="4" t="inlineStr">
        <is>
          <t>Issuance of common stock for debt issue costs, shares</t>
        </is>
      </c>
      <c r="C10" s="5" t="n">
        <v>506</v>
      </c>
    </row>
    <row r="11">
      <c r="A11" s="4" t="inlineStr">
        <is>
          <t>Issuance of common stock for debt issue costs, amount</t>
        </is>
      </c>
      <c r="B11" s="5" t="n">
        <v>42800</v>
      </c>
      <c r="C11" s="6" t="n">
        <v>5</v>
      </c>
      <c r="D11" s="5" t="n">
        <v>42795</v>
      </c>
    </row>
    <row r="12">
      <c r="A12" s="4" t="inlineStr">
        <is>
          <t>Issuance of common stock for finance cost, shares</t>
        </is>
      </c>
      <c r="C12" s="5" t="n">
        <v>100</v>
      </c>
      <c r="G12" s="4" t="inlineStr">
        <is>
          <t xml:space="preserve"> </t>
        </is>
      </c>
    </row>
    <row r="13">
      <c r="A13" s="4" t="inlineStr">
        <is>
          <t>Issuance of common stock for finance cost, amount</t>
        </is>
      </c>
      <c r="B13" s="5" t="n">
        <v>6000</v>
      </c>
      <c r="C13" s="6" t="n">
        <v>1</v>
      </c>
      <c r="D13" s="5" t="n">
        <v>5999</v>
      </c>
      <c r="G13" s="4" t="inlineStr">
        <is>
          <t xml:space="preserve"> </t>
        </is>
      </c>
    </row>
    <row r="14">
      <c r="A14" s="4" t="inlineStr">
        <is>
          <t>Net loss</t>
        </is>
      </c>
      <c r="B14" s="5" t="n">
        <v>-3024761</v>
      </c>
      <c r="E14" s="5" t="n">
        <v>-3024761</v>
      </c>
    </row>
    <row r="15">
      <c r="A15" s="4" t="inlineStr">
        <is>
          <t>Balance, shares at Dec. 31, 2018</t>
        </is>
      </c>
      <c r="C15" s="5" t="n">
        <v>74910</v>
      </c>
      <c r="G15" s="5" t="n">
        <v>10</v>
      </c>
    </row>
    <row r="16">
      <c r="A16" s="4" t="inlineStr">
        <is>
          <t>Balance, amount at Dec. 31, 2018</t>
        </is>
      </c>
      <c r="B16" s="5" t="n">
        <v>-6801397</v>
      </c>
      <c r="C16" s="6" t="n">
        <v>749</v>
      </c>
      <c r="D16" s="5" t="n">
        <v>44797156</v>
      </c>
      <c r="E16" s="5" t="n">
        <v>-50137190</v>
      </c>
      <c r="F16" s="5" t="n">
        <v>-1462112</v>
      </c>
    </row>
    <row r="17">
      <c r="A17" s="4" t="inlineStr">
        <is>
          <t>Issuance of common stock for debt issue costs, amount</t>
        </is>
      </c>
      <c r="B17" s="5" t="n">
        <v>954646</v>
      </c>
    </row>
    <row r="18">
      <c r="A18" s="4" t="inlineStr">
        <is>
          <t>Issuance of common stock for finance cost, shares</t>
        </is>
      </c>
      <c r="C18" s="5" t="n">
        <v>550</v>
      </c>
    </row>
    <row r="19">
      <c r="A19" s="4" t="inlineStr">
        <is>
          <t>Issuance of common stock for finance cost, amount</t>
        </is>
      </c>
      <c r="B19" s="5" t="n">
        <v>10000</v>
      </c>
      <c r="C19" s="6" t="n">
        <v>6</v>
      </c>
      <c r="D19" s="5" t="n">
        <v>9994</v>
      </c>
    </row>
    <row r="20">
      <c r="A20" s="4" t="inlineStr">
        <is>
          <t>Net loss</t>
        </is>
      </c>
      <c r="B20" s="5" t="n">
        <v>-4049140</v>
      </c>
      <c r="E20" s="5" t="n">
        <v>-4049140</v>
      </c>
    </row>
    <row r="21">
      <c r="A21" s="4" t="inlineStr">
        <is>
          <t>Shares issued upon conversion of debt, shares</t>
        </is>
      </c>
      <c r="C21" s="5" t="n">
        <v>203020</v>
      </c>
    </row>
    <row r="22">
      <c r="A22" s="4" t="inlineStr">
        <is>
          <t>Shares issued upon conversion of debt, amount</t>
        </is>
      </c>
      <c r="B22" s="5" t="n">
        <v>954646</v>
      </c>
      <c r="C22" s="6" t="n">
        <v>2030</v>
      </c>
      <c r="D22" s="5" t="n">
        <v>952616</v>
      </c>
      <c r="E22" s="4" t="inlineStr">
        <is>
          <t xml:space="preserve"> </t>
        </is>
      </c>
      <c r="F22" s="4" t="inlineStr">
        <is>
          <t xml:space="preserve"> </t>
        </is>
      </c>
    </row>
    <row r="23">
      <c r="A23" s="4" t="inlineStr">
        <is>
          <t>Adjustment for fractions, amount</t>
        </is>
      </c>
      <c r="C23" s="6" t="n">
        <v>3</v>
      </c>
      <c r="D23" s="5" t="n">
        <v>-3</v>
      </c>
    </row>
    <row r="24">
      <c r="A24" s="4" t="inlineStr">
        <is>
          <t>Adjustment for fractions, shares</t>
        </is>
      </c>
      <c r="C24" s="5" t="n">
        <v>277</v>
      </c>
    </row>
    <row r="25">
      <c r="A25" s="4" t="inlineStr">
        <is>
          <t>Warrants issued for finance cost</t>
        </is>
      </c>
      <c r="B25" s="5" t="n">
        <v>216897</v>
      </c>
      <c r="D25" s="5" t="n">
        <v>216897</v>
      </c>
    </row>
    <row r="26">
      <c r="A26" s="4" t="inlineStr">
        <is>
          <t>Balance, shares at Dec. 31, 2019</t>
        </is>
      </c>
      <c r="C26" s="5" t="n">
        <v>278757</v>
      </c>
      <c r="G26" s="5" t="n">
        <v>10</v>
      </c>
    </row>
    <row r="27">
      <c r="A27" s="4" t="inlineStr">
        <is>
          <t>Balance, amount at Dec. 31, 2019</t>
        </is>
      </c>
      <c r="B27" s="6" t="n">
        <v>-9668994</v>
      </c>
      <c r="C27" s="6" t="n">
        <v>2788</v>
      </c>
      <c r="D27" s="6" t="n">
        <v>45976660</v>
      </c>
      <c r="E27" s="6" t="n">
        <v>-54186330</v>
      </c>
      <c r="F27"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4049140</v>
      </c>
      <c r="C4" s="6" t="n">
        <v>-3024761</v>
      </c>
    </row>
    <row r="5">
      <c r="A5" s="3" t="inlineStr">
        <is>
          <t>Adjustments to reconcile net loss to net cash and cash equivalents used by operating activities:</t>
        </is>
      </c>
    </row>
    <row r="6">
      <c r="A6" s="4" t="inlineStr">
        <is>
          <t>Amortization of deferred debt issue costs</t>
        </is>
      </c>
      <c r="B6" s="5" t="n">
        <v>48094</v>
      </c>
      <c r="C6" s="5" t="n">
        <v>38803</v>
      </c>
    </row>
    <row r="7">
      <c r="A7" s="4" t="inlineStr">
        <is>
          <t>Depreciation and amortization</t>
        </is>
      </c>
      <c r="B7" s="5" t="n">
        <v>42717</v>
      </c>
      <c r="C7" s="5" t="n">
        <v>61088</v>
      </c>
    </row>
    <row r="8">
      <c r="A8" s="4" t="inlineStr">
        <is>
          <t>Change in fair value of derivative liability</t>
        </is>
      </c>
      <c r="B8" s="5" t="n">
        <v>712952</v>
      </c>
      <c r="C8" s="5" t="n">
        <v>322383</v>
      </c>
    </row>
    <row r="9">
      <c r="A9" s="4" t="inlineStr">
        <is>
          <t>Non-cash interest expenses</t>
        </is>
      </c>
      <c r="B9" s="5" t="n">
        <v>1047141</v>
      </c>
      <c r="C9" s="5" t="n">
        <v>493212</v>
      </c>
    </row>
    <row r="10">
      <c r="A10" s="4" t="inlineStr">
        <is>
          <t>Amortization of debt discount</t>
        </is>
      </c>
      <c r="B10" s="5" t="n">
        <v>664329</v>
      </c>
      <c r="C10" s="5" t="n">
        <v>343883</v>
      </c>
    </row>
    <row r="11">
      <c r="A11" s="4" t="inlineStr">
        <is>
          <t>Gain on extinguishment of debt</t>
        </is>
      </c>
      <c r="B11" s="5" t="n">
        <v>-57784</v>
      </c>
      <c r="C11" s="5" t="n">
        <v>-349721</v>
      </c>
    </row>
    <row r="12">
      <c r="A12" s="4" t="inlineStr">
        <is>
          <t>Bad debt expense</t>
        </is>
      </c>
      <c r="C12" s="5" t="n">
        <v>3589</v>
      </c>
    </row>
    <row r="13">
      <c r="A13" s="4" t="inlineStr">
        <is>
          <t>Stock issued for finance cost</t>
        </is>
      </c>
      <c r="C13" s="5" t="n">
        <v>6000</v>
      </c>
    </row>
    <row r="14">
      <c r="A14" s="4" t="inlineStr">
        <is>
          <t>Legal fees paid through proceeds of notes payable</t>
        </is>
      </c>
      <c r="B14" s="5" t="n">
        <v>150000</v>
      </c>
    </row>
    <row r="15">
      <c r="A15" s="4" t="inlineStr">
        <is>
          <t>Stock compensation</t>
        </is>
      </c>
      <c r="C15" s="5" t="n">
        <v>300000</v>
      </c>
    </row>
    <row r="16">
      <c r="A16" s="3" t="inlineStr">
        <is>
          <t>(Increase) decrease in:</t>
        </is>
      </c>
    </row>
    <row r="17">
      <c r="A17" s="4" t="inlineStr">
        <is>
          <t>Accounts receivable</t>
        </is>
      </c>
      <c r="B17" s="5" t="n">
        <v>21160</v>
      </c>
      <c r="C17" s="5" t="n">
        <v>-32574</v>
      </c>
    </row>
    <row r="18">
      <c r="A18" s="4" t="inlineStr">
        <is>
          <t>Inventory</t>
        </is>
      </c>
      <c r="B18" s="5" t="n">
        <v>-38097</v>
      </c>
      <c r="C18" s="5" t="n">
        <v>48423</v>
      </c>
    </row>
    <row r="19">
      <c r="A19" s="4" t="inlineStr">
        <is>
          <t>Other receivables</t>
        </is>
      </c>
      <c r="B19" s="5" t="n">
        <v>-19796</v>
      </c>
      <c r="C19" s="5" t="n">
        <v>-10750</v>
      </c>
    </row>
    <row r="20">
      <c r="A20" s="4" t="inlineStr">
        <is>
          <t>Prepaid expenses/Other assets</t>
        </is>
      </c>
      <c r="B20" s="5" t="n">
        <v>16292</v>
      </c>
      <c r="C20" s="5" t="n">
        <v>-36060</v>
      </c>
    </row>
    <row r="21">
      <c r="A21" s="3" t="inlineStr">
        <is>
          <t>Increase (decrease) in:</t>
        </is>
      </c>
    </row>
    <row r="22">
      <c r="A22" s="4" t="inlineStr">
        <is>
          <t>Accounts payable</t>
        </is>
      </c>
      <c r="B22" s="5" t="n">
        <v>319841</v>
      </c>
      <c r="C22" s="5" t="n">
        <v>279381</v>
      </c>
    </row>
    <row r="23">
      <c r="A23" s="4" t="inlineStr">
        <is>
          <t>Accrued expenses</t>
        </is>
      </c>
      <c r="B23" s="5" t="n">
        <v>461275</v>
      </c>
      <c r="C23" s="5" t="n">
        <v>579639</v>
      </c>
    </row>
    <row r="24">
      <c r="A24" s="4" t="inlineStr">
        <is>
          <t>Customer deposits</t>
        </is>
      </c>
      <c r="B24" s="5" t="n">
        <v>12926</v>
      </c>
      <c r="C24" s="5" t="n">
        <v>-41763</v>
      </c>
    </row>
    <row r="25">
      <c r="A25" s="4" t="inlineStr">
        <is>
          <t>Deferred revenue</t>
        </is>
      </c>
      <c r="B25" s="5" t="n">
        <v>-50000</v>
      </c>
      <c r="C25" s="5" t="n">
        <v>-50000</v>
      </c>
    </row>
    <row r="26">
      <c r="A26" s="4" t="inlineStr">
        <is>
          <t>Net cash used in operating activities</t>
        </is>
      </c>
      <c r="B26" s="5" t="n">
        <v>-718090</v>
      </c>
      <c r="C26" s="5" t="n">
        <v>-1069228</v>
      </c>
    </row>
    <row r="27">
      <c r="A27" s="3" t="inlineStr">
        <is>
          <t>CASH FLOWS FROM INVESTING ACTIVITIES:</t>
        </is>
      </c>
    </row>
    <row r="28">
      <c r="A28" s="4" t="inlineStr">
        <is>
          <t>Increase in patent costs</t>
        </is>
      </c>
      <c r="B28" s="5" t="n">
        <v>-11547</v>
      </c>
      <c r="C28" s="5" t="n">
        <v>-54744</v>
      </c>
    </row>
    <row r="29">
      <c r="A29" s="4" t="inlineStr">
        <is>
          <t>Purchases of property and equipment</t>
        </is>
      </c>
      <c r="C29" s="5" t="n">
        <v>-5100</v>
      </c>
    </row>
    <row r="30">
      <c r="A30" s="4" t="inlineStr">
        <is>
          <t>Net cash used in investing activities</t>
        </is>
      </c>
      <c r="B30" s="5" t="n">
        <v>-11547</v>
      </c>
      <c r="C30" s="5" t="n">
        <v>-59844</v>
      </c>
    </row>
    <row r="31">
      <c r="A31" s="3" t="inlineStr">
        <is>
          <t>CASH FLOWS FROM FINANCING ACTIVITIES:</t>
        </is>
      </c>
    </row>
    <row r="32">
      <c r="A32" s="4" t="inlineStr">
        <is>
          <t>Proceeds from notes payable - related parties</t>
        </is>
      </c>
      <c r="B32" s="5" t="n">
        <v>500600</v>
      </c>
    </row>
    <row r="33">
      <c r="A33" s="4" t="inlineStr">
        <is>
          <t>Proceeds from note payable</t>
        </is>
      </c>
      <c r="B33" s="5" t="n">
        <v>237500</v>
      </c>
      <c r="C33" s="5" t="n">
        <v>1534132</v>
      </c>
    </row>
    <row r="34">
      <c r="A34" s="4" t="inlineStr">
        <is>
          <t>Repayments of notes</t>
        </is>
      </c>
      <c r="B34" s="5" t="n">
        <v>-33680</v>
      </c>
      <c r="C34" s="5" t="n">
        <v>-497796</v>
      </c>
    </row>
    <row r="35">
      <c r="A35" s="4" t="inlineStr">
        <is>
          <t>Net cash provided by financing activities</t>
        </is>
      </c>
      <c r="B35" s="5" t="n">
        <v>704420</v>
      </c>
      <c r="C35" s="5" t="n">
        <v>1036336</v>
      </c>
    </row>
    <row r="36">
      <c r="A36" s="4" t="inlineStr">
        <is>
          <t>Net decrease in cash and cash equivalents</t>
        </is>
      </c>
      <c r="B36" s="5" t="n">
        <v>-25217</v>
      </c>
      <c r="C36" s="5" t="n">
        <v>-92736</v>
      </c>
    </row>
    <row r="37">
      <c r="A37" s="4" t="inlineStr">
        <is>
          <t>Cash and cash equivalents, beginning of period</t>
        </is>
      </c>
      <c r="B37" s="5" t="n">
        <v>29300</v>
      </c>
      <c r="C37" s="5" t="n">
        <v>122036</v>
      </c>
    </row>
    <row r="38">
      <c r="A38" s="4" t="inlineStr">
        <is>
          <t>Cash and cash equivalents, end of period</t>
        </is>
      </c>
      <c r="B38" s="5" t="n">
        <v>4083</v>
      </c>
      <c r="C38" s="5" t="n">
        <v>29300</v>
      </c>
    </row>
    <row r="39">
      <c r="A39" s="3" t="inlineStr">
        <is>
          <t>SUPPLEMENTAL CASH FLOW INFORMATION:</t>
        </is>
      </c>
    </row>
    <row r="40">
      <c r="A40" s="4" t="inlineStr">
        <is>
          <t>Cash paid for interest</t>
        </is>
      </c>
      <c r="B40" s="5" t="n">
        <v>7311</v>
      </c>
      <c r="C40" s="5" t="n">
        <v>195210</v>
      </c>
    </row>
    <row r="41">
      <c r="A41" s="3" t="inlineStr">
        <is>
          <t>NON-CASH FINANCING AND FINANCING ACTIVITIES</t>
        </is>
      </c>
    </row>
    <row r="42">
      <c r="A42" s="4" t="inlineStr">
        <is>
          <t>Issuance of common stock upon conversion of notes and accrued interest</t>
        </is>
      </c>
      <c r="B42" s="5" t="n">
        <v>954646</v>
      </c>
    </row>
    <row r="43">
      <c r="A43" s="4" t="inlineStr">
        <is>
          <t>Payment of accrued expense with common stock</t>
        </is>
      </c>
      <c r="C43" s="5" t="n">
        <v>40000</v>
      </c>
    </row>
    <row r="44">
      <c r="A44" s="4" t="inlineStr">
        <is>
          <t>Notes and accrued interest converted to common stock</t>
        </is>
      </c>
      <c r="B44" s="5" t="n">
        <v>328011</v>
      </c>
    </row>
    <row r="45">
      <c r="A45" s="4" t="inlineStr">
        <is>
          <t>Debt costs deducted from proceeds of note</t>
        </is>
      </c>
      <c r="B45" s="6" t="n">
        <v>20000</v>
      </c>
      <c r="C45" s="5" t="n">
        <v>31750</v>
      </c>
    </row>
    <row r="46">
      <c r="A46" s="4" t="inlineStr">
        <is>
          <t>Issuance of common stock for deferred debt issuance costs</t>
        </is>
      </c>
      <c r="C46" s="6" t="n">
        <v>42800</v>
      </c>
    </row>
    <row r="47">
      <c r="A47" s="4" t="inlineStr">
        <is>
          <t>Issuance of common stock for finance cost</t>
        </is>
      </c>
      <c r="B47" s="5" t="n">
        <v>10000</v>
      </c>
      <c r="C47" s="5" t="n">
        <v>6000</v>
      </c>
    </row>
    <row r="48">
      <c r="A48" s="4" t="inlineStr">
        <is>
          <t>Issuance of warrants for debt modification</t>
        </is>
      </c>
      <c r="B48" s="6" t="n">
        <v>216897</v>
      </c>
    </row>
    <row r="49">
      <c r="A49" s="4" t="inlineStr">
        <is>
          <t>Initial derivative liability at issuance of notes</t>
        </is>
      </c>
      <c r="B49" s="5" t="n">
        <v>1112125</v>
      </c>
      <c r="C49" s="6" t="n">
        <v>907969</v>
      </c>
    </row>
    <row r="50">
      <c r="A50" s="4" t="inlineStr">
        <is>
          <t>Initial debt discount at issuance of notes</t>
        </is>
      </c>
      <c r="B50" s="6" t="n">
        <v>393994</v>
      </c>
      <c r="C50" s="6" t="n">
        <v>816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12 Months Ended</t>
        </is>
      </c>
    </row>
    <row r="2">
      <c r="B2" s="2" t="inlineStr">
        <is>
          <t>Dec. 31, 2019</t>
        </is>
      </c>
    </row>
    <row r="3">
      <c r="A3" s="3" t="inlineStr">
        <is>
          <t>Background Information</t>
        </is>
      </c>
    </row>
    <row r="4">
      <c r="A4" s="4" t="inlineStr">
        <is>
          <t>Note 1. Background Information</t>
        </is>
      </c>
      <c r="B4" s="4" t="inlineStr">
        <is>
          <t>Dais Corporation (the “Company”), a New York corporation, has developed and is commercializing applications using its nanostructure polymer technology. The first commercial product, ConsERV TM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On November 2, 2018, the shareholders of the Company approved an increase in the authorized common shares of the company from 240,000,000 shares to 340,000,000 shares. On March 14, 2019, the shareholders approved an increase in authorized common shares from 340,000,000 shares to 1,100,000,000 shares. In July 2019, the shareholders of the Company approved a reverse stock split of the issued and outstanding shares of the Company’s common stock at the ratio ranging from one-for-500 to one-for-2,000. On October 31, 2019, the Company amended its Certificate of Incorporation to reflect a one-for-2,000 reverse stock split of the Company’s common stock. The reverse split was effective December 6, 2019. All share and per share data have been retroactively restated in the accompanying financial statements and footnotes to reflect the effects of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12 Months Ended</t>
        </is>
      </c>
    </row>
    <row r="2">
      <c r="B2" s="2" t="inlineStr">
        <is>
          <t>Dec. 31, 2019</t>
        </is>
      </c>
    </row>
    <row r="3">
      <c r="A3" s="3" t="inlineStr">
        <is>
          <t>Going Concern and Management's Plans</t>
        </is>
      </c>
    </row>
    <row r="4">
      <c r="A4" s="4" t="inlineStr">
        <is>
          <t>Note 2. Going Concern and Management's Plans</t>
        </is>
      </c>
      <c r="B4" s="4" t="inlineStr">
        <is>
          <t>The accompanying financial statements have been prepared assuming the Company will continue as a going concern. For the year ended December 31, 2019, the Company generated a net loss of $4,049,140 and has incurred significant losses since inception. As of December 31, 2019, the Company has an accumulated deficit of $54,186,330, total stockholders’ deficit of $9,668,994, negative working capital of $9,840,866 and cash and cash equivalents of $4,083. The Company used $718,090 and $1,069,228 of cash from operations during the years ended December 31, 2019 and 2018,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has select targeted parties that it is actively working with who are interested in licensing, purchasing the rights to, or establishing a joint venture to commercialize applications of the Company’s technology; 2. The Company continues to seek capital from certain strategic and/or government (grant)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t>
        </is>
      </c>
    </row>
    <row r="4">
      <c r="A4" s="4" t="inlineStr">
        <is>
          <t>Note 3. Significant Accounting Policies</t>
        </is>
      </c>
      <c r="B4" s="4" t="inlineStr">
        <is>
          <t>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Cash and cash equivalents - Accounts receivable - Concentrations - Other receivables - Fair Value of Financial Instruments - Inventory - Property and equipment - Intangible assets Long-lived assets - Government Funding – Research and development expenses and funding proceeds - Stock issuance costs - Common stock -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19 and 2018, which is included in accrued expenses, other. Royalty revenue is recognized as earned. The Company recognized royalty revenue of $25,000 and $0 for the years ended December 31, 2019 and 2018, respectively.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19 and 2018.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Derivative Liability Warranties - Stock based compensation There were no grants in 2019 or 2018.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19: Fair Value at December 31, Fair Value Measurement Using 2019 Level 1 Level 2 Level 3 Derivative liability $ 2,349,471 $ - $ - $ 2,349,471 The reconciliation of the derivative liability measured at fair value on a recurring basis using unobservable inputs (Level 3) is as follows for the years ended December 31, 2019 and 2018: December 31, December 31, 2019 2018 Balance, beginning of year $ 1,280,188 $ 243,501 Additions 1,112,125 1,262,460 Extinguished derivative liability (755,794 ) (578,156 ) Change in fair value of derivative liabilities 712,952 322,383 $ 2,349,471 $ 1,280,188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6 through 2019 tax years remain open and subject to examination by the Internal Revenue Service. Earnings (loss) per share Error in accounting for earnings (loss) per common share, basic and diluted and weighted average number of common shares outstanding, basic and diluted for the year ended December 31, 2019: Subsequent to the filing of the original SEC Form 10-K we determined loss per common share, basic and diluted and weighted average number of common shares outstanding, basic and diluted as of December 31, 2019 was incorrect due to a computational miscalculation. In accordance with the guidance provided by the SEC’s Staff Accounting Bulletin 99, Materiality Considering the Effects of Prior Year Misstatements when Quantifying Misstatements in Current Year Financial Statements Year ended December 31, 2019 As Reported Corrections As Restated Net loss per common share, basic and diluted $ (19.20 ) $ (6.47 ) $ (25.67 ) Weighted average number of common shares outstanding, basic and diluted 210,940 (53,169 ) 157,771 Recent Accounting Pronouncements - In February 2016, the FASB issued Accounting Standards Update (“ASU”) No. 2016-02, Leases The new standard is effective for fiscal years beginning after December 15, 2018, including interim periods within those fiscal years. A modified retrospective transition approach is required for lessees for capital and operating leases existing at, or entered after, the beginning of the earliest comparative period presented in the financial statements, with certain practical expedients available. The adoption of this ASU did not have a material effect on the Company's financial statements. In December 2019, the FASB issued ASU 2019-12,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3:29:36Z</dcterms:created>
  <dcterms:modified xmlns:dcterms="http://purl.org/dc/terms/" xmlns:xsi="http://www.w3.org/2001/XMLSchema-instance" xsi:type="dcterms:W3CDTF">2020-08-12T13:29:36Z</dcterms:modified>
</cp:coreProperties>
</file>